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INVESTMENTS" sheetId="8" state="visible" r:id="rId8"/>
    <sheet xmlns:r="http://schemas.openxmlformats.org/officeDocument/2006/relationships" name="INTANGIBLE ASSETS" sheetId="9" state="visible" r:id="rId9"/>
    <sheet xmlns:r="http://schemas.openxmlformats.org/officeDocument/2006/relationships" name="DEBT" sheetId="10" state="visible" r:id="rId10"/>
    <sheet xmlns:r="http://schemas.openxmlformats.org/officeDocument/2006/relationships" name="DERIVATIVES" sheetId="11" state="visible" r:id="rId11"/>
    <sheet xmlns:r="http://schemas.openxmlformats.org/officeDocument/2006/relationships" name="STOCK COMPENSATION" sheetId="12" state="visible" r:id="rId12"/>
    <sheet xmlns:r="http://schemas.openxmlformats.org/officeDocument/2006/relationships" name="LOSS PER COMMON SHARE" sheetId="13" state="visible" r:id="rId13"/>
    <sheet xmlns:r="http://schemas.openxmlformats.org/officeDocument/2006/relationships" name="INCOME TAXES" sheetId="14" state="visible" r:id="rId14"/>
    <sheet xmlns:r="http://schemas.openxmlformats.org/officeDocument/2006/relationships" name="BUSINESS SEGMENTS" sheetId="15" state="visible" r:id="rId15"/>
    <sheet xmlns:r="http://schemas.openxmlformats.org/officeDocument/2006/relationships" name="CONTINGENCIES" sheetId="16" state="visible" r:id="rId16"/>
    <sheet xmlns:r="http://schemas.openxmlformats.org/officeDocument/2006/relationships" name="OTHER"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INVESTMENTS (Tables)" sheetId="20" state="visible" r:id="rId20"/>
    <sheet xmlns:r="http://schemas.openxmlformats.org/officeDocument/2006/relationships" name="INTANGIBLE ASSETS (Tables)" sheetId="21" state="visible" r:id="rId21"/>
    <sheet xmlns:r="http://schemas.openxmlformats.org/officeDocument/2006/relationships" name="DERIVATIVES (Tables)" sheetId="22" state="visible" r:id="rId22"/>
    <sheet xmlns:r="http://schemas.openxmlformats.org/officeDocument/2006/relationships" name="STOCK COMPENSATION (Tables)" sheetId="23" state="visible" r:id="rId23"/>
    <sheet xmlns:r="http://schemas.openxmlformats.org/officeDocument/2006/relationships" name="LOSS PER COMMON SHARE (Tables)" sheetId="24" state="visible" r:id="rId24"/>
    <sheet xmlns:r="http://schemas.openxmlformats.org/officeDocument/2006/relationships" name="BUSINESS SEGMENTS (Tables)" sheetId="25" state="visible" r:id="rId25"/>
    <sheet xmlns:r="http://schemas.openxmlformats.org/officeDocument/2006/relationships" name="OTHER (Tables)" sheetId="26" state="visible" r:id="rId26"/>
    <sheet xmlns:r="http://schemas.openxmlformats.org/officeDocument/2006/relationships" name="Basis of Presentation and Sum27" sheetId="27" state="visible" r:id="rId27"/>
    <sheet xmlns:r="http://schemas.openxmlformats.org/officeDocument/2006/relationships" name="Components of Inventory (Detail" sheetId="28" state="visible" r:id="rId28"/>
    <sheet xmlns:r="http://schemas.openxmlformats.org/officeDocument/2006/relationships" name="Investments - Additional Inform" sheetId="29" state="visible" r:id="rId29"/>
    <sheet xmlns:r="http://schemas.openxmlformats.org/officeDocument/2006/relationships" name="Summarized Statement of Income " sheetId="30" state="visible" r:id="rId30"/>
    <sheet xmlns:r="http://schemas.openxmlformats.org/officeDocument/2006/relationships" name="Components of Intangible Assets" sheetId="31" state="visible" r:id="rId31"/>
    <sheet xmlns:r="http://schemas.openxmlformats.org/officeDocument/2006/relationships" name="Debt - Additional Information (" sheetId="32" state="visible" r:id="rId32"/>
    <sheet xmlns:r="http://schemas.openxmlformats.org/officeDocument/2006/relationships" name="Derivatives - Additional Inform" sheetId="33" state="visible" r:id="rId33"/>
    <sheet xmlns:r="http://schemas.openxmlformats.org/officeDocument/2006/relationships" name="Fair Values of Derivative Finan" sheetId="34" state="visible" r:id="rId34"/>
    <sheet xmlns:r="http://schemas.openxmlformats.org/officeDocument/2006/relationships" name="Gains and Losses Related to Der" sheetId="35" state="visible" r:id="rId35"/>
    <sheet xmlns:r="http://schemas.openxmlformats.org/officeDocument/2006/relationships" name="Gains and Losses Related to D36" sheetId="36" state="visible" r:id="rId36"/>
    <sheet xmlns:r="http://schemas.openxmlformats.org/officeDocument/2006/relationships" name="Summary of Stock Option (Detail" sheetId="37" state="visible" r:id="rId37"/>
    <sheet xmlns:r="http://schemas.openxmlformats.org/officeDocument/2006/relationships" name="Stock Compensation - Additional" sheetId="38" state="visible" r:id="rId38"/>
    <sheet xmlns:r="http://schemas.openxmlformats.org/officeDocument/2006/relationships" name="Summary of Restricted Stock Act" sheetId="39" state="visible" r:id="rId39"/>
    <sheet xmlns:r="http://schemas.openxmlformats.org/officeDocument/2006/relationships" name="Summary of Performance-based Aw" sheetId="40" state="visible" r:id="rId40"/>
    <sheet xmlns:r="http://schemas.openxmlformats.org/officeDocument/2006/relationships" name="Calculations of Basic and Dilut" sheetId="41" state="visible" r:id="rId41"/>
    <sheet xmlns:r="http://schemas.openxmlformats.org/officeDocument/2006/relationships" name="Loss Per Common Share - Additio" sheetId="42" state="visible" r:id="rId42"/>
    <sheet xmlns:r="http://schemas.openxmlformats.org/officeDocument/2006/relationships" name="Income Taxes - Additional Infor" sheetId="43" state="visible" r:id="rId43"/>
    <sheet xmlns:r="http://schemas.openxmlformats.org/officeDocument/2006/relationships" name="Business Segments - Additional " sheetId="44" state="visible" r:id="rId44"/>
    <sheet xmlns:r="http://schemas.openxmlformats.org/officeDocument/2006/relationships" name="Segment Reporting Information (" sheetId="45" state="visible" r:id="rId45"/>
    <sheet xmlns:r="http://schemas.openxmlformats.org/officeDocument/2006/relationships" name="Contingencies - Additional Info" sheetId="46" state="visible" r:id="rId46"/>
    <sheet xmlns:r="http://schemas.openxmlformats.org/officeDocument/2006/relationships" name="Other - Additional Information " sheetId="47" state="visible" r:id="rId47"/>
    <sheet xmlns:r="http://schemas.openxmlformats.org/officeDocument/2006/relationships" name="Supplemental Cash Flow Informat" sheetId="48" state="visible" r:id="rId48"/>
    <sheet xmlns:r="http://schemas.openxmlformats.org/officeDocument/2006/relationships" name="Components of Accumulated Other" sheetId="49" state="visible" r:id="rId49"/>
    <sheet xmlns:r="http://schemas.openxmlformats.org/officeDocument/2006/relationships" name="Components of Accumulated Oth50" sheetId="50" state="visible" r:id="rId50"/>
  </sheets>
  <definedNames/>
  <calcPr calcId="124519" fullCalcOnLoad="1"/>
</workbook>
</file>

<file path=xl/sharedStrings.xml><?xml version="1.0" encoding="utf-8"?>
<sst xmlns="http://schemas.openxmlformats.org/spreadsheetml/2006/main" uniqueCount="466">
  <si>
    <t>Document and Entity Information - shares</t>
  </si>
  <si>
    <t>3 Months Ended</t>
  </si>
  <si>
    <t>Mar. 31, 2017</t>
  </si>
  <si>
    <t>Apr. 30, 2017</t>
  </si>
  <si>
    <t>Document Type</t>
  </si>
  <si>
    <t>10-Q</t>
  </si>
  <si>
    <t>Amendment Flag</t>
  </si>
  <si>
    <t>false</t>
  </si>
  <si>
    <t>Document Period End Date</t>
  </si>
  <si>
    <t>Mar. 31,
		2017</t>
  </si>
  <si>
    <t>Document Fiscal Year Focus</t>
  </si>
  <si>
    <t>Document Fiscal Period Focus</t>
  </si>
  <si>
    <t>Q1</t>
  </si>
  <si>
    <t>Trading Symbol</t>
  </si>
  <si>
    <t>LCUT</t>
  </si>
  <si>
    <t>Entity Registrant Name</t>
  </si>
  <si>
    <t>LIFETIME BRAND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less allowances of $4,545 at March 31, 2017 and $5,725 at December 31, 2016</t>
  </si>
  <si>
    <t>Inventory (Note A)</t>
  </si>
  <si>
    <t>Prepaid expenses and other current assets</t>
  </si>
  <si>
    <t>TOTAL CURRENT ASSETS</t>
  </si>
  <si>
    <t>PROPERTY AND EQUIPMENT, net</t>
  </si>
  <si>
    <t>INVESTMENTS (Note B)</t>
  </si>
  <si>
    <t>INTANGIBLE ASSETS, net (Note C)</t>
  </si>
  <si>
    <t>DEFERRED INCOME TAXES (Note H)</t>
  </si>
  <si>
    <t>OTHER ASSETS</t>
  </si>
  <si>
    <t>TOTAL ASSETS</t>
  </si>
  <si>
    <t>CURRENT LIABILITIES</t>
  </si>
  <si>
    <t>Current maturity of Credit Agreement Term Loan (Note D)</t>
  </si>
  <si>
    <t>Short term loan</t>
  </si>
  <si>
    <t>Accounts payable</t>
  </si>
  <si>
    <t>Accrued expenses</t>
  </si>
  <si>
    <t>Income taxes payable (Note H)</t>
  </si>
  <si>
    <t>TOTAL CURRENT LIABILITIES</t>
  </si>
  <si>
    <t>DEFERRED RENT &amp; OTHER LONG-TERM LIABILITIES</t>
  </si>
  <si>
    <t>REVOLVING CREDIT FACILITY (Note D)</t>
  </si>
  <si>
    <t>STOCKHOLDERS' EQUITY</t>
  </si>
  <si>
    <t>Preferred stock, $1.00 par value, shares authorized: 100 shares of Series A and 2,000,000 shares of Series B; none issued and outstanding</t>
  </si>
  <si>
    <t xml:space="preserve"> </t>
  </si>
  <si>
    <t>Common stock, $.01 par value, shares authorized: 50,000,000 at March 31, 2017 and December 31, 2016; shares issued and outstanding: 14,571,748 at March 31, 2017 and 14,555,936 at December 31, 2016</t>
  </si>
  <si>
    <t>Paid-in capital</t>
  </si>
  <si>
    <t>Retained earnings</t>
  </si>
  <si>
    <t>Accumulated other comprehensive loss (Note K)</t>
  </si>
  <si>
    <t>TOTAL STOCKHOLDERS' EQUITY</t>
  </si>
  <si>
    <t>TOTAL LIABILITIES AND STOCKHOLDERS' EQUITY</t>
  </si>
  <si>
    <t>Condensed Consolidated Balance Sheets (Parenthetical) - USD ($) $ in Thousands</t>
  </si>
  <si>
    <t>Accounts receivable, allowances</t>
  </si>
  <si>
    <t>Preferred stock, par value</t>
  </si>
  <si>
    <t>Common stock, par value</t>
  </si>
  <si>
    <t>Common stock, shares authorized</t>
  </si>
  <si>
    <t>Common stock, shares issued</t>
  </si>
  <si>
    <t>Common stock, shares outstanding</t>
  </si>
  <si>
    <t>Preferred stock Series A</t>
  </si>
  <si>
    <t>Preferred stock, shares authorized</t>
  </si>
  <si>
    <t>Preferred stock, issued</t>
  </si>
  <si>
    <t>Preferred stock, outstanding</t>
  </si>
  <si>
    <t>Preferred stock Series B</t>
  </si>
  <si>
    <t>Condensed Consolidated Statements of Operations - USD ($) $ in Thousands</t>
  </si>
  <si>
    <t>Mar. 31, 2016</t>
  </si>
  <si>
    <t>Net sales</t>
  </si>
  <si>
    <t>Cost of sales</t>
  </si>
  <si>
    <t>Gross margin</t>
  </si>
  <si>
    <t>Distribution expenses</t>
  </si>
  <si>
    <t>Selling, general and administrative expenses</t>
  </si>
  <si>
    <t>Restructuring expenses</t>
  </si>
  <si>
    <t>Loss from operations</t>
  </si>
  <si>
    <t>Interest expense (Note D)</t>
  </si>
  <si>
    <t>Loss before income taxes and equity in earnings</t>
  </si>
  <si>
    <t>Income tax benefit (Note H)</t>
  </si>
  <si>
    <t>Equity in earnings (losses), net of taxes (Note B)</t>
  </si>
  <si>
    <t>NET LOSS</t>
  </si>
  <si>
    <t>BASIC LOSS PER COMMON SHARE (NOTE G)</t>
  </si>
  <si>
    <t>DILUTED LOSS PER COMMON SHARE (NOTE G)</t>
  </si>
  <si>
    <t>Cash dividends declared per common share</t>
  </si>
  <si>
    <t>Condensed Consolidated Statements of Comprehensive Income (Loss) - USD ($) $ in Thousands</t>
  </si>
  <si>
    <t>Net loss</t>
  </si>
  <si>
    <t>Other comprehensive income (loss), net of taxes:</t>
  </si>
  <si>
    <t>Translation adjustment</t>
  </si>
  <si>
    <t>Derivative fair value adjustment</t>
  </si>
  <si>
    <t>Effect of retirement benefit obligations</t>
  </si>
  <si>
    <t>Other comprehensive income (loss), net of taxes</t>
  </si>
  <si>
    <t>Comprehensive income (loss)</t>
  </si>
  <si>
    <t>Condensed Consolidated Statements of Cash Flows - USD ($) $ in Thousands</t>
  </si>
  <si>
    <t>OPERATING ACTIVITIES</t>
  </si>
  <si>
    <t>Adjustments to reconcile net loss to net cash provided by (used in) operating activities:</t>
  </si>
  <si>
    <t>Depreciation and amortization</t>
  </si>
  <si>
    <t>Amortization of financing costs</t>
  </si>
  <si>
    <t>Deferred rent</t>
  </si>
  <si>
    <t>Deferred income taxes</t>
  </si>
  <si>
    <t>Stock compensation expense</t>
  </si>
  <si>
    <t>Undistributed equity in (earnings) losses, net</t>
  </si>
  <si>
    <t>Changes in operating assets and liabilities (excluding the effects of business acquisitions)</t>
  </si>
  <si>
    <t>Accounts receivable</t>
  </si>
  <si>
    <t>Inventory</t>
  </si>
  <si>
    <t>Prepaid expenses, other current assets and other assets</t>
  </si>
  <si>
    <t>Accounts payable, accrued expenses and other liabilities</t>
  </si>
  <si>
    <t>Income taxes receivable</t>
  </si>
  <si>
    <t>Income taxes payable</t>
  </si>
  <si>
    <t>NET CASH PROVIDED BY (USED IN) OPERATING ACTIVITIES</t>
  </si>
  <si>
    <t>INVESTING ACTIVITIES</t>
  </si>
  <si>
    <t>Purchases of property and equipment</t>
  </si>
  <si>
    <t>NET CASH USED IN INVESTING ACTIVITIES</t>
  </si>
  <si>
    <t>FINANCING ACTIVITIES</t>
  </si>
  <si>
    <t>Proceeds from Revolving Credit Facility</t>
  </si>
  <si>
    <t>Repayments of Revolving Credit Facility</t>
  </si>
  <si>
    <t>Repayment of Credit Agreement Term Loan</t>
  </si>
  <si>
    <t>Proceeds from Short Term Loan</t>
  </si>
  <si>
    <t>Payments on Short Term Loan</t>
  </si>
  <si>
    <t>Payment of financing costs</t>
  </si>
  <si>
    <t>Payments for capital leases</t>
  </si>
  <si>
    <t>Proceeds from exercise of stock options</t>
  </si>
  <si>
    <t>Cash dividends paid (Note K)</t>
  </si>
  <si>
    <t>NET CASH (USED IN) PROVIDED BY FINANCING ACTIVITIES</t>
  </si>
  <si>
    <t>Effect of foreign exchange on cash</t>
  </si>
  <si>
    <t>DECREASE IN CASH AND CASH EQUIVALENTS</t>
  </si>
  <si>
    <t>Cash and cash equivalents at beginning of period</t>
  </si>
  <si>
    <t>CASH AND CASH EQUIVALENTS AT END OF PERIOD</t>
  </si>
  <si>
    <t>BASIS OF PRESENTATION AND SUMMARY ACCOUNTING POLICIES</t>
  </si>
  <si>
    <t>NOTE A — BASIS OF PRESENTATION AND SUMMARY ACCOUNTING
POLICIES
Organization and business
Lifetime Brands, Inc. (the “Company”) designs, sources
and sells branded kitchenware, tableware and other products used in
the home and markets its products under a number of brand names and
trademarks, which are either owned or licensed by the Company, or
through retailers’ private labels. The Company markets and
sells its products principally on a wholesale basis to retailers.
The Company also markets and sells a limited selection of its
products directly to consumers through its Pfaltzgraff, Mikasa,
Fred and Friends, Built NY, Lifetime Sterling and The English Table
internet websites.
Basis of presentation
The accompanying unaudited condensed consolidated financial
statements have been prepared in accordance with U.S. generally
accepted accounting principles for interim financial information
and with the instructions to Form 10-Q S-X. 10-K
The Company’s business and working capital needs are highly
seasonal, with a majority of sales occurring in the third and
fourth quarters. In 2016 and 2015, net sales for the third and
fourth quarters accounted for 61% and 59% of total annual net
sales, respectively. In anticipation of the pre-holiday
Revenue recognition
The Company sells products wholesale, to retailers and
distributors, and retail, directly to the consumer. Wholesale sales
and retail sales are recognized when title passes to the customer,
which is primarily at the shipping point for wholesale sales and
upon delivery to the customer for retail sales. Shipping and
handling fees that are billed primarily to retail customers in
sales transactions are included in net sales and amounted to
$561,000 and $536,000 for the three months ended March 31,
2017 and 2016, respectively.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densed consolidated statements of
operations.
Cost of sales
Cost of sales consists primarily of costs associated with the
production and procurement of product, inbound freight costs,
purchasing costs, royalties and other product procurement related
charges.
Distribution expenses
Distribution expenses consist primarily of warehousing expenses and
freight-out
Accounts receivable
The Company periodically reviews the collectability of its accounts
receivable and establishes allowances for estimated losses that
could result from the inability of its customers to make required
payments. A considerable amount of judgment is required to assess
the ultimate realization of these receivables including assessing
the initial and on-going
The Company also maintains an allowance for anticipated customer
deductions. The allowances for deductions are primarily based on
contracts with customers. However, in certain cases the Company
does not have a formal contract and, therefore, customer deductions
are non-contractual. non-contractual
Receivable purchase agreement
The Company has an uncommitted Receivables Purchase Agreement with
HSBC Bank USA, National Association (“HSBC”), as
Purchaser (the “Receivables Purchase Agreement”). The
sale of accounts receivable, under the Company’s Receivable
Purchase Agreement with HSBC, are reflected as a reduction of
accounts receivable in the Company’s condensed consolidated
balance sheet at the time of sale and any related expense is
included in selling, general and administrative expenses in the
Company’s condensed consolidated statements of operations.
Pursuant to this agreement, the Company sold to HSBC
$21.6 million of Receivables during the three months ended
March 31, 2017. A charge of $67,000 related to the sale of the
Receivables is included in selling, general and administrative
expenses in the condensed consolidated statement of operations for
the three months ended March 31, 2017.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The components of inventory are as follows:
March 31, December 31,
(in thousands)
Finished goods $ 151,513 $ 132,564
Work in process 1,551 1,521
Raw materials 1,124 1,127
Total $ 154,188 $ 135,212
Fair value of financial instruments
The Company determined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term
loan and short term loan approximate fair value since such
borrowings bear interest at variable market rates.
Derivatives
The Company accounts for derivative instruments in accordance with
Accounting Standard Codification (“ASC”) Topic
No. 815, Derivatives and Hedging.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to the extent
the derivative is considered highly effective in achieving
offsetting changes in fair value or cash flows attributable to the
risk being hedged, until the hedged item is recognized in earnings.
If a derivative which is designated as part of a hedging
relationship is considered ineffective in achieving offsetting
changes in fair value or cash flows attributable to the risk being
hedged, the changes in fair value are recorded in operations. For
derivatives that do not qualify or are not designated as hedging
instruments for accounting purposes, changes in fair value are
recorded in operations.
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two-step Intangibles –
Goodwill and Other two-step two-step two-step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asset is
considered to be impaired, the impairment to be recognized is
measured by the amount by which the carrying amount of the asset
exceeds the fair value of the asset.
Employee healthcare
The Company self-insures certain portions of its health insurance
plans. The Company maintains an accrual for unpaid claims and
estimated claims incurred but not yet reported
(“IBNR”). Although management believes that it uses the
best information available to estimate claims IBNR, actual claims
may vary significantly from estimated claims.
Restructuring expenses
Costs associated with restructuring activities are recorded at fair
value when a liability has been incurred. A liability has been
incurred at the point of closure for any remaining operating lease
obligations and at the communication date for severance.
In December 2015, the Company commenced an in-depth
Adoption of new accounting pronouncements
Effective January 1, 2017, the Company adopted Accounting
Standard Update (“ASU”) 2016-09, Improvements to Employee
Share-Based Payment Accounting. 2016-09,
Effective January 1, 2017, the Company adopted ASU
2015-11, Inventory:
Simplifying the Measurement of Inventory first-in, first-out
Accounting pronouncements to be adopted in future
periods
In January 2017, the Financial Accounting Standards Board
(“FASB”) issued ASU 2017-04, Simplifying the Test for
Goodwill Impairment
In January 2017, the FASB issued ASU 2017-01, Clarifying the Definition
of a Business
In August 2016, the Financial Accounting Standards Board
(“FASB”) issued ASU 2016-15, Statement of Cash Flows:
Classification of Certain Cash Receipts and Cash Payments
In February 2016, the FASB issued ASU 2016-02, Leases, right-of-use
In May 2014, the FASB issued ASU 2014-09, Revenue from Contracts
with Customers No. 2016-08, Revenue from
Contracts with Customers (Topic 606): Principal versus Agent
Considerations (Reporting Revenue Gross versus Net)
The Company intends to adopt the new guidance provided under Topic
606 on January 1, 2018, with a cumulative-effect adjustment to
opening retained earnings under the modified retrospective
approach. Currently, the Company recognizes revenue when title
passes to customers and incentives and promotions are recognized as
a reduction of revenue, which generally reflects the consideration
the Company expects to receive in exchange for the goods sold. The
Company’s implementation of this ASU includes the evaluation
of its customer agreements to identify terms or conditions that
could be considered a performance obligation such that, if material
to the terms of the contract, consideration would be allocated to
the performance obligation and could accelerate or defer the timing
of recognizing revenue. The Company continues to evaluate the
presentation of certain contract costs (whether presented gross or
offset against revenues) and its principal versus agent
arrangements.
The Company’s evaluation of the new guidance provided under
Topic 606 is not yet complete; however, based on the nature of the
Company’s primary revenue sources and current policies, the
Company does not expect a significant change in the timing and
presentation of recognizing its revenue.</t>
  </si>
  <si>
    <t>INVESTMENTS</t>
  </si>
  <si>
    <t>NOTE B —INVESTMENTS
The Company owns approximately a 30% interest in Grupo Vasconia
S.A.B.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statement of operations. Accordingly, the Company
has recorded its proportionate share of Vasconia’s net income
(reduced for amortization expense related to the customer
relationships acquired) for the three month periods ended
March 31, 2017 and 2016 in the accompanying condensed
consolidated statements of operations. The value of the
Company’s investment balance has been translated from Mexican
Pesos (“MXN”) to U.S. Dollars (“USD”) using
the spot rates of MXN 18.73 and MXN 20.70 at March 31, 2017
and December 31, 2016, respectively. The Company’s
proportionate share of Vasconia’s net income has been
translated from MXN to USD using the average exchange rates of MXN
20.30 and MXN 18.02 during the three months ended March 31,
2017 and 2016, respectively. The effect of the translation of the
Company’s investment resulted in an increase to the
investment of $1.3 million and a decrease to the investment of
$0.6 million during the three months ended March 31, 2017
and 2016, respectively (also see Note K). These translation effects
are recorded in accumulated other comprehensive income (loss).
Included within prepaid expenses and other current assets at
March 31, 2017 and December 31, 2016 are amounts due from
Vasconia of $59,000 and $83,000, respectively. Included within
accrued expenses and accounts payable at March 31, 2017 and
December 31, 2016 are amounts due to Vasconia of $116,000 and
$220,000, respectively.
A summarized statement of income information for Vasconia in USD
and MXN is as follows:
Three Months Ended
March 31,
2017 2016
(in thousands)
USD MXN USD MXN
Net sales $ 36,823 $ 747,495 $ 37,325 $ 672,578
Gross profit 7,853 159,421 5,418 97,634
Income from operations 2,430 49,329 923 16,633
Net income 1,234 25,043 220 3,959
The Company recorded equity in earnings of Vasconia, net of taxes,
of $0.5 million, net of tax, for the three months ended
March 31, 2017 and equity in losses, net of taxes, of
$0.2 million, net of tax, for the three months ended
March 31, 2016. Equity in earnings (losses) for the three
months ended March 31, 2017 and 2016, includes deferred tax
benefit of $0.2 million and deferred tax expense of
$0.2 million, respectively, due to the requirement to record
tax benefits for foreign currency translation gains and losses
through other comprehensive income (loss), with a corresponding
adjustment to deferred tax liabilities.
As of March 31, 2017 and December 31, 2016, the fair
value (based upon Vasconia’s quoted stock price) of the
Company’s investment in Vasconia was $32.1 million and
$29.0 million, respectively. The carrying value of the
Company’s investment in Vasconia was $24.1 million and
$22.5 million as of March 31, 2017 and December 31,
2016, respectively.
The Company evaluated the disclosure requirements of ASC Topic
No. 860, Transfers and Servicing</t>
  </si>
  <si>
    <t>INTANGIBLE ASSETS</t>
  </si>
  <si>
    <t>NOTE C — INTANGIBLE ASSETS
Intangible assets consist of the following (in thousands):
March 31, 2017 December 31, 2016
Gross Accumulated Amortization Net Gross Accumulated Net
Goodwill $ 14,347 $
— $ 14,347 $ 14,201 $
— $ 14,201
Indefinite-lived intangible assets:
Trade names 7,616
— 7,616 7,616
— 7,616
Finite-lived intangible assets:
Licenses 15,847 (9,035 ) 6,812 15,847 (8,919 ) 6,928
Trade names 31,295 (8,932 ) 22,363 31,150 (8,286 ) 22,864
Customer relationships 49,757 (13,226 ) 36,531 49,372 (12,188 ) 37,184
Other 1,135 (735 ) 400 1,266 (840 ) 426
Total $ 119,997 $ (31,928 ) $ 88,069 $ 119,452 $ (30,233 ) $ 89,219</t>
  </si>
  <si>
    <t>DEBT</t>
  </si>
  <si>
    <t>NOTE D— DEBT
Credit Agreement
The Company’s Credit Agreement, which expires in January
2019, provides for, among other things, a Revolving Credit Facility
commitment totaling $175.0 million ($40.0 million of
which is available for multi-currency borrowings) and a Term Loan
facility.
At March 31, 2017 and December 31, 2016, borrowings
outstanding under the Revolving Credit Facility were
$81.9 million and $86.2 million, respectively, and open
letters of credit were $2.8 million and $2.4 million,
respectively. At March 31, 2017, availability under the
Revolving Credit Facility was approximately $53.5 million. The
borrowing capacity under the Revolving Credit Facility depends, in
part, on eligible levels of accounts receivable and inventory that
fluctuate regularly and certain trademark values based upon
periodic appraisals, and may be lower in the first and second
quarters when the Company’s inventory level is lower due to
seasonality.
The Company’s payment obligations under the Revolving Credit
Facility are unconditionally guaranteed by each of its existing
U.S. subsidiaries and will be unconditionally guaranteed by each of
its future U.S. subsidiaries. Certain payment obligations under the
Revolving Credit Facility are also direct obligations of its
foreign subsidiary borrowers designated as such under the Credit
Agreement and, subject to limitations on such guaranties, are
guaranteed by the foreign subsidiary borrowers, as well as by the
Company. The obligations of the Company under the Revolving Credit
Facility and any hedging arrangements and cash management services
and the guarantees by its domestic subsidiaries in respect of those
obligations are secured by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s
consist of a first-priority lien, subject to certain permitted
liens, with respect to the assets of the Company and its domestic
subsidiaries pledged as collateral in favor of lenders under the
Revolving Credit Facility.
As of March 31, 2017 and December 31, 2016,
$7.0 million and $9.5 million, respectively, was
outstanding under the Term Loan. At March 31, 2017 and
December 31, 2016, unamortized debt issuance costs were
$110,000 and $157,000, respectively. In April 2017, the Company
repaid the $7.0 million outstanding balance under the Term
Loan.
Interest rates on outstanding borrowings at March 31, 2017
ranged from 2.5% to 5.3%. In addition, the Company pays a
commitment fee of 0.375% on the unused portion of the Revolving
Credit Facility.
The Credit Agreement provides for customary restrictions and events
of default. Restrictions include limitations on additional
indebtedness, acquisitions, investments and payment of dividends,
among other things. Further, the Credit Agreement provides that 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20 to 1.00 for each of four consecutive fiscal
quarter periods. The Credit Agreement also provides that when the
Term Loan is outstanding, the Company is required to maintain a
Senior Leverage Ratio within defined parameters not to exceed 3.75
to 1.00 for each fiscal quarter ending thereafter. For any fiscal
quarter of the Company ending on September 30 th
Pursuant to the Credit Agreement, as of March 31,
2017, the maximum additional permitted indebtedness other than
certain subordinated indebtedness was $92.6 million. The
Company was in compliance with the financial covenants of the
Credit Agreement at March 31, 2017.</t>
  </si>
  <si>
    <t>DERIVATIVES</t>
  </si>
  <si>
    <t xml:space="preserve">NOTE E-
The Company is a party to interest rate swap agreements with an
aggregate notional value of $12.3 million and
$14.0 million, at March 31, 2017 and December 31,
2016, respectively, to manage interest rate exposure in connection
with its variable interest rate borrowings. The hedge periods
of these agreements commenced in March 2013 and expire in June 2018
and the notional amounts amortize over these periods. The interest
rate swap agreements were designated as cash flow hedges under ASC
Topic No. 815. The effective portion of the fair value gain or
loss on these agreements is recorded as a component of accumulated
other comprehensive income (loss).
The Company has also entered into certain foreign exchange
contracts, primarily to offset the earnings impact related to
fluctuations in foreign currency exchange rates associated with
sales and inventory purchases denominated in foreign currencies.
The aggregate gross notional values of foreign exchange contracts
at March 31, 2017 and December 31, 2016 were
$58.4 million and $38.3 million, respectively. These
foreign exchange contracts have not been designated as hedges as
required in order to apply hedge accounting. The changes in the
fair values of these contracts are recorded in earnings
immediately.
The fair values of the Company’s derivative financial
instruments included in the condensed consolidated balance sheets
are presented as follows (in thousands):
Derivatives designated as
hedging instruments
Balance Sheet Location March 31, 2017 December 31,
Interest rate swaps
Prepaid Expenses $ 16 $
—
Accrued Expenses
— 4
Deferred rent &amp; other
long-term
— 3
Derivatives not designated as
hedging instruments
Balance Sheet Location March 31, 2017 December 31,
Foreign exchange contracts Prepaid expenses and other current assets $ 636 $ 924
The fair values of the derivatives have been obtained from the
counterparties to the agreements and were based on Level 2
observable inputs using proprietary models and estimates about
relevant future market conditions.
The amounts of the gains and losses related to the Company’s
derivative financial instruments designated as hedging instruments
are recognized in other comprehensive income (loss) as follows (in
thousands):
Three Months Ended March 31,
Derivatives designated as
hedging instruments 2017 2016
Interest rate swaps $ 13 $ (43 )
No amounts recorded in accumulated other comprehensive income
(loss) are expected to be reclassified to interest expense in the
next twelve months.
The amounts of the gains and losses related to the Company’s
derivative financial instruments not designated as hedging
instruments are recognized in earnings as follows (in
thousands):
Three Months Ended March 31,
Derivatives not designated as
hedging instruments Location of Gain or (Loss) 2017 2016
Foreign exchange contracts Selling, general and administrative
expense $ (189 ) $ 552 </t>
  </si>
  <si>
    <t>STOCK COMPENSATION</t>
  </si>
  <si>
    <t>NOTE F STOCK COMPENSATION
Option Awards
A summary of the Company’s stock option activity and related
information for the three months ended March 31, 2017 is as
follows:
Options Weighted- Weighted- Aggregate
Options outstanding, January 1, 2017 1,775,400 $ 13.44
Grants 75,000 16.60
Exercises (6,000 ) 15.30
Cancellations (11,200 ) 16.06
Options outstanding, March 31, 2017 1,833,200 13.54 4.6 $ 12,092,000
Options exercisable, March 31, 2017 1,463,967 $ 12.84 3.9 $ 10,695,000
The aggregate intrinsic value in the table above represents the
total pre-tax in-the-money
The total intrinsic value of stock options exercised for the three
month periods ended March 31, 2017 and 2016 was $27,000 and
$275,000, respectively. The intrinsic value of a stock option that
is exercised is calculated at the date of exercise.
Total unrecognized stock option compensation expense at
March 31, 2017, before the effect of income taxes, was
$1.5 million and is expected to be recognized over a
weighted-average period of 2.0 years.
Restricted Stock
A summary of the Company’s restricted stock activity and
related information for the three months ended March 31, 2017
is as follows:
Restricted Weighted-
Non-vested 161,824 $ 15.35
Grants 10,000 16.60
Vested (1,674 ) 12.52
Cancellations (188 ) 14.84
Non-vested 169,962 $ 15.45
Total unrecognized compensation expense remaining $ 1,793,000
Weighted-average years expected to be recognized over 2.7
The total fair value of restricted stock that vested during the
three months ended March 31, 2017 was $28,000.
Performance shares
Each performance award represents the right to receive up to 150%
of the target number of shares of common stock. The number of
shares of common stock earned will be determined based on the
attainment of specified performance goals by the end of the
performance period, as determined by the Compensation Committee.
The shares are subject to the terms and conditions of the Plan.
A summary of the Company’s performance-based award activity
and related information for the three months ended March 31,
2017 is as follows:
Performance- (1) Weighted-
Non-vested 145,962 $ 15.32
Cancellations (250 ) 14.84
Non-vested 145,712 $ 15.32
Total unrecognized compensation expense remaining $ 1,143,000
Weighted-average years expected to be recognized over 1.5
(1) Represents the target number of
shares to be issued for each performance-based award.
The Company recognized total stock compensation expense of
$0.8 million for the three months ended March 31, 2017,
of which $0.4 million represents stock option compensation
expense and $0.4 million represents restricted stock and
performance based compensation expense. For the three months ended
March 31, 2016, the Company recognized total stock
compensation expense of $0.8 million, of which
$0.5 million represents stock option compensation expense,
$0.3 million represents restricted stock and performance based
compensation expense and $32,000 represents stock awards granted in
2016.
At March 31, 2017, there were 341,115 shares available for
awards that could be granted under the Company’s Amended and
Restated 2000 Long-Term Incentive Plan.</t>
  </si>
  <si>
    <t>LOSS PER COMMON SHARE</t>
  </si>
  <si>
    <t>NOTE G—LOSS PER COMMON SHARE
Basic loss per common share has been computed by dividing net loss
by the weighted-average number of shares of the Company’s
common stock outstanding during the relevant period. Diluted loss
per common share adjusts net loss and basic loss per common share
for the effect of all potentially dilutive shares of the
Company’s common stock. The calculations of basic and diluted
loss per common share for the three month periods ended
March 31, 2017 and 2016 are as follows:
Three Months Ended
2017 2016
(in thousands, except per share amounts)
Net loss– basic and diluted $ (1,331 ) $ (4,288 )
Weighted-average shares outstanding – basic and
diluted 14,396 13,963
Basic and diluted loss per common share $ (0.09 ) $ (0.31 )
The computation of diluted loss per common share for the three
months ended March 31, 2017 excludes options to purchase
1,833,200 shares and 169,962 restricted shares. The computation of
diluted loss per common share for the three months ended
March 31, 2016 excludes options to purchase 2,187,652 shares
and 101,859 restricted shares. These shares were excluded due to
their antidilutive effects.</t>
  </si>
  <si>
    <t>INCOME TAXES</t>
  </si>
  <si>
    <t>NOTE H — INCOME TAXES
On a quarterly basis, the Company evaluates its tax positions and
revises its estimates accordingly. The estimated value of the
Company’s uncertain tax positions at March 31, 2017 is a
gross liability of tax and interest of $115,000. The Company
believes that $54,000 of its tax positions will be resolved within
the next twelve months.
The Company has identified the following jurisdictions as
“major” tax jurisdictions: U.S. Federal, California,
Massachusetts, New York, New Jersey and the United Kingdom. The
Company is no longer subject to U.S. Federal income tax
examinations for the years prior to 2014. At March 31, 2017,
the periods subject to examination for the Company’s major
state jurisdictions are the years ended 2013 through 2016.
The Company’s policy for recording interest and penalties is
to record such items as a component of income taxes. Interest and
penalties were not material to the Company’s financial
position, results of operations or cash flows as of and for the
three month periods ended March 31, 2017 and 2016.</t>
  </si>
  <si>
    <t>BUSINESS SEGMENTS</t>
  </si>
  <si>
    <t>NOTE I – BUSINESS SEGMENTS
The Company operates in three reportable business segments: U.S.
Wholesale, International and Retail Direct. The U.S. Wholesale
segment is the Company’s primary domestic business that
designs, markets and distributes its products to retailers and
distributors. The International segment consists of certain
business operations conducted outside the U.S. The Retail Direct
segment is where the Company markets and sells a limited selection
of its products directly to consumers through its Pfaltzgraff,
Mikasa, Fred and Friends, Built NY and Lifetime Sterling internet
websites.
The Company has segmented its operations to reflect the manner in
which management reviews and evaluates the results of its
operations. While the three segments distribute similar products,
the segments are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ree Months Ended
2017 2016
(in thousands)
Net sales
U.S. Wholesale $ 87,392 $ 82,268
International 21,228 23,673
Retail Direct 4,736 4,984
Total net sales $ 113,356 $ 110,925
Income (loss) from operations
U.S. Wholesale $ 2,235 $ (1,789 )
International (1,157 ) 395
Retail Direct 116 37
Unallocated corporate expenses (3,068 ) (3,858 )
Loss from operations $ (1,874 ) $ (5,215 )
Depreciation and amortization
U.S. Wholesale $ 2,302 $ 2,179
International 951 1,270
Retail Direct 33 35
Total depreciation and amortization $ 3,286 $ 3,484
March 31, December 31,
(in thousands)
Assets
U.S. Wholesale $ 260,454 $ 287,313
International 98,965 95,698
Retail Direct 466 501
Unallocated/ Corporate/ Other 14,762 16,342
Total assets $ 374,647 $ 399,854</t>
  </si>
  <si>
    <t>CONTINGENCIES</t>
  </si>
  <si>
    <t>NOTE J — CONTINGENCIES
Wallace Silversmiths de Puerto Rico, Ltd. (“WSPR”),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EPA conducted a
further investigation during 2013 and, in April 2015, notified the
Company and PRIDCO that the results from vapor intrusion sampling
may warrant implementation of measures to mitigate potential
exposure to sub-slab sub-surface OU-1, in-situ in-situ
Accordingly, based on the above uncertainties and variables, it is
not possible at this time for the Company to estimate its share of
liability, if any, related to this matter. However, in the event of
one or more adverse determinations related to this matter, it is
possible that the ultimate liability resulting from this matter and
the impact on the Company’s results of operations could be
material.
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densed consolidated financial position,
results of operations or cash flows.</t>
  </si>
  <si>
    <t>OTHER</t>
  </si>
  <si>
    <t>NOTE K — OTHER
Cash dividends
On March 8, 2017, the Board of Directors declared a quarterly
dividend of $0.0425 per share payable on May 15, 2017 to
shareholders of record on May 1, 2017. On February 15,
2017, the Company paid dividends of $613,000 to shareholders of
record on February 1, 2017. As of March 31, 2017, the
Company accrued $680,000 for the payment of dividends.
Supplemental cash flow information
Three Months Ended March 31,
2017 2016
(in thousands)
Supplemental disclosure of cash flow information:
Cash paid for interest $ 787 $ 1,028
Cash paid for taxes 537 5,881
Non-cash
Translation gain (loss) adjustment $ 1,976 $ (1,679 )
Components of accumulated other comprehensive loss, net
Three Months Ended March 31,
2017 2016
(in thousands)
Accumulated translation adjustment:
Balance at beginning of period $ (35,644 ) $ (12,961 )
Translation gain (loss) during period 1,976 (1,679 )
Balance at end of period $ (33,668 ) $ (14,640 )
Accumulated deferred gains (losses) on cash flow hedges:
Balance at beginning of period $ (3 ) $ (20 )
Derivative fair value adjustment, net of taxes of $9 and $29 for
the three month periods ended March 31, 2017 and 2016,
respectively. 13 (43 )
Balance at end of period $ 10 $ (63 )
Accumulated effect of retirement benefit obligations:
Balance at beginning of period $ (1,352 ) $ (1,204 )
Amounts reclassified from accumulated other comprehensive loss:
(1)
Amortization of actuarial losses, net of taxes of $10 and $9 for
the three month periods ended March 31, 2017 and 2016,
respectively. 15 14
Balance at end of period $ (1,337 ) $ (1,190 )
Total accumulated other comprehensive loss at end of period $ (34,995 ) $ (15,893 )
(1) Amounts are recorded in selling,
general and administrative expense on the condensed consolidated
statements of operations.</t>
  </si>
  <si>
    <t>BASIS OF PRESENTATION AND SUMMARY ACCOUNTING POLICIES (Policies)</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S-X. 10-K
The Company’s business and working capital needs are highly
seasonal, with a majority of sales occurring in the third and
fourth quarters. In 2016 and 2015, net sales for the third and
fourth quarters accounted for 61% and 59% of total annual net
sales, respectively. In anticipation of the pre-holiday</t>
  </si>
  <si>
    <t>Revenue recognition</t>
  </si>
  <si>
    <t>Revenue recognition
The Company sells products wholesale, to retailers and
distributors, and retail, directly to the consumer. Wholesale sales
and retail sales are recognized when title passes to the customer,
which is primarily at the shipping point for wholesale sales and
upon delivery to the customer for retail sales. Shipping and
handling fees that are billed primarily to retail customers in
sales transactions are included in net sales and amounted to
$561,000 and $536,000 for the three months ended March 31,
2017 and 2016, respectively.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densed consolidated statements of
operations.</t>
  </si>
  <si>
    <t>Cost of sales
Cost of sales consists primarily of costs associated with the
production and procurement of product, inbound freight costs,
purchasing costs, royalties and other product procurement related
charges.</t>
  </si>
  <si>
    <t>Distribution expenses
Distribution expenses consist primarily of warehousing expenses and
freight-out</t>
  </si>
  <si>
    <t>Accounts receivable
The Company periodically reviews the collectability of its accounts
receivable and establishes allowances for estimated losses that
could result from the inability of its customers to make required
payments. A considerable amount of judgment is required to assess
the ultimate realization of these receivables including assessing
the initial and on-going
The Company also maintains an allowance for anticipated customer
deductions. The allowances for deductions are primarily based on
contracts with customers. However, in certain cases the Company
does not have a formal contract and, therefore, customer deductions
are non-contractual. non-contractual</t>
  </si>
  <si>
    <t>Receivable purchase agreement</t>
  </si>
  <si>
    <t>Receivable purchase agreement
The Company has an uncommitted Receivables Purchase Agreement with
HSBC Bank USA, National Association (“HSBC”), as
Purchaser (the “Receivables Purchase Agreement”). The
sale of accounts receivable, under the Company’s Receivable
Purchase Agreement with HSBC, are reflected as a reduction of
accounts receivable in the Company’s condensed consolidated
balance sheet at the time of sale and any related expense is
included in selling, general and administrative expenses in the
Company’s condensed consolidated statements of operations.
Pursuant to this agreement, the Company sold to HSBC
$21.6 million of Receivables during the three months ended
March 31, 2017. A charge of $67,000 related to the sale of the
Receivables is included in selling, general and administrative
expenses in the condensed consolidated statement of operations for
the three months ended March 31, 2017.</t>
  </si>
  <si>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The components of inventory are as follows:
March 31, December 31,
(in thousands)
Finished goods $ 151,513 $ 132,564
Work in process 1,551 1,521
Raw materials 1,124 1,127
Total $ 154,188 $ 135,212</t>
  </si>
  <si>
    <t>Fair value of financial instruments</t>
  </si>
  <si>
    <t>Fair value of financial instruments
The Company determined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term
loan and short term loan approximate fair value since such
borrowings bear interest at variable market rates.</t>
  </si>
  <si>
    <t>Derivatives</t>
  </si>
  <si>
    <t>Derivatives
The Company accounts for derivative instruments in accordance with
Accounting Standard Codification (“ASC”) Topic
No. 815, Derivatives and Hedging.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to the extent
the derivative is considered highly effective in achieving
offsetting changes in fair value or cash flows attributable to the
risk being hedged, until the hedged item is recognized in earnings.
If a derivative which is designated as part of a hedging
relationship is considered ineffective in achieving offsetting
changes in fair value or cash flows attributable to the risk being
hedged, the changes in fair value are recorded in operations. For
derivatives that do not qualify or are not designated as hedging
instruments for accounting purposes, changes in fair value are
recorded in operations.</t>
  </si>
  <si>
    <t>Goodwill, intangible assets and long-lived assets</t>
  </si>
  <si>
    <t>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two-step Intangibles –
Goodwill and Other two-step two-step two-step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asset is
considered to be impaired, the impairment to be recognized is
measured by the amount by which the carrying amount of the asset
exceeds the fair value of the asset.</t>
  </si>
  <si>
    <t>Employee healthcare</t>
  </si>
  <si>
    <t>Employee healthcare
The Company self-insures certain portions of its health insurance
plans. The Company maintains an accrual for unpaid claims and
estimated claims incurred but not yet reported
(“IBNR”). Although management believes that it uses the
best information available to estimate claims IBNR, actual claims
may vary significantly from estimated claims.</t>
  </si>
  <si>
    <t>Restructuring expenses
Costs associated with restructuring activities are recorded at fair
value when a liability has been incurred. A liability has been
incurred at the point of closure for any remaining operating lease
obligations and at the communication date for severance.
In December 2015, the Company commenced an in-depth</t>
  </si>
  <si>
    <t>Adoption of new accounting pronouncements</t>
  </si>
  <si>
    <t>Adoption of new accounting pronouncements
Effective January 1, 2017, the Company adopted Accounting
Standard Update (“ASU”) 2016-09, Improvements to Employee
Share-Based Payment Accounting. 2016-09,
Effective January 1, 2017, the Company adopted ASU
2015-11, Inventory:
Simplifying the Measurement of Inventory first-in, first-out</t>
  </si>
  <si>
    <t>Accounting pronouncements to be adopted in future periods</t>
  </si>
  <si>
    <t>Accounting pronouncements to be adopted in future
periods
In January 2017, the Financial Accounting Standards Board
(“FASB”) issued ASU 2017-04, Simplifying the Test for
Goodwill Impairment
In January 2017, the FASB issued ASU 2017-01, Clarifying the Definition
of a Business
In August 2016, the Financial Accounting Standards Board
(“FASB”) issued ASU 2016-15, Statement of Cash Flows:
Classification of Certain Cash Receipts and Cash Payments
In February 2016, the FASB issued ASU 2016-02, Leases, right-of-use
In May 2014, the FASB issued ASU 2014-09, Revenue from Contracts
with Customers No. 2016-08, Revenue from
Contracts with Customers (Topic 606): Principal versus Agent
Considerations (Reporting Revenue Gross versus Net)
The Company intends to adopt the new guidance provided under Topic
606 on January 1, 2018, with a cumulative-effect adjustment to
opening retained earnings under the modified retrospective
approach. Currently, the Company recognizes revenue when title
passes to customers and incentives and promotions are recognized as
a reduction of revenue, which generally reflects the consideration
the Company expects to receive in exchange for the goods sold. The
Company’s implementation of this ASU includes the evaluation
of its customer agreements to identify terms or conditions that
could be considered a performance obligation such that, if material
to the terms of the contract, consideration would be allocated to
the performance obligation and could accelerate or defer the timing
of recognizing revenue. The Company continues to evaluate the
presentation of certain contract costs (whether presented gross or
offset against revenues) and its principal versus agent
arrangements.
The Company’s evaluation of the new guidance provided under
Topic 606 is not yet complete; however, based on the nature of the
Company’s primary revenue sources and current policies, the
Company does not expect a significant change in the timing and
presentation of recognizing its revenue.</t>
  </si>
  <si>
    <t>BASIS OF PRESENTATION AND SUMMARY ACCOUNTING POLICIES (Tables)</t>
  </si>
  <si>
    <t>Components of Inventory</t>
  </si>
  <si>
    <t>The components of inventory are as follows:
March 31, December 31,
(in thousands)
Finished goods $ 151,513 $ 132,564
Work in process 1,551 1,521
Raw materials 1,124 1,127
Total $ 154,188 $ 135,212</t>
  </si>
  <si>
    <t>INVESTMENTS (Tables)</t>
  </si>
  <si>
    <t>Grupo Vasconia S.A.B.</t>
  </si>
  <si>
    <t>Summarized Income Statement Information for Vasconia in USD and MXN</t>
  </si>
  <si>
    <t xml:space="preserve">A summarized statement of income information for Vasconia in USD
and MXN is as follows:
Three Months Ended
March 31,
2017 2016
(in thousands)
USD MXN USD MXN
Net sales $ 36,823 $ 747,495 $ 37,325 $ 672,578
Gross profit 7,853 159,421 5,418 97,634
Income from operations 2,430 49,329 923 16,633
Net income 1,234 25,043 220 3,959 </t>
  </si>
  <si>
    <t>INTANGIBLE ASSETS (Tables)</t>
  </si>
  <si>
    <t>Components of Intangible Assets</t>
  </si>
  <si>
    <t>Intangible assets consist of the following (in thousands):
March 31, 2017 December 31, 2016
Gross Accumulated Amortization Net Gross Accumulated Net
Goodwill $ 14,347 $
— $ 14,347 $ 14,201 $
— $ 14,201
Indefinite-lived intangible assets:
Trade names 7,616
— 7,616 7,616
— 7,616
Finite-lived intangible assets:
Licenses 15,847 (9,035 ) 6,812 15,847 (8,919 ) 6,928
Trade names 31,295 (8,932 ) 22,363 31,150 (8,286 ) 22,864
Customer relationships 49,757 (13,226 ) 36,531 49,372 (12,188 ) 37,184
Other 1,135 (735 ) 400 1,266 (840 ) 426
Total $ 119,997 $ (31,928 ) $ 88,069 $ 119,452 $ (30,233 ) $ 89,219</t>
  </si>
  <si>
    <t>DERIVATIVES (Tables)</t>
  </si>
  <si>
    <t>Fair Values of Derivative Financial Instruments Included in Condensed Consolidated Balance Sheets</t>
  </si>
  <si>
    <t xml:space="preserve">The fair values of the Company’s derivative financial
instruments included in the condensed consolidated balance sheets
are presented as follows (in thousands):
Derivatives designated as
hedging instruments
Balance Sheet Location March 31, 2017 December 31,
Interest rate swaps
Prepaid Expenses $ 16 $
—
Accrued Expenses
— 4
Deferred rent &amp; other
long-term
— 3
Derivatives not designated as
hedging instruments
Balance Sheet Location March 31, 2017 December 31,
Foreign exchange contracts Prepaid expenses and other current assets $ 636 $ 924 </t>
  </si>
  <si>
    <t>Gains and Losses Related to Derivative Financial Instruments Designated as Hedging Instruments</t>
  </si>
  <si>
    <t xml:space="preserve">The amounts of the gains and losses related to the Company’s
derivative financial instruments designated as hedging instruments
are recognized in other comprehensive income (loss) as follows (in
thousands):
Three Months Ended March 31,
Derivatives designated as
hedging instruments 2017 2016
Interest rate swaps $ 13 $ (43 ) </t>
  </si>
  <si>
    <t>Gains and Losses Related to Derivative Financial Instruments Not Designated as Hedging Instruments</t>
  </si>
  <si>
    <t xml:space="preserve">The amounts of the gains and losses related to the Company’s
derivative financial instruments not designated as hedging
instruments are recognized in earnings as follows (in
thousands):
Three Months Ended March 31,
Derivatives not designated as
hedging instruments Location of Gain or (Loss) 2017 2016
Foreign exchange contracts Selling, general and administrative
expense $ (189 ) $ 552 </t>
  </si>
  <si>
    <t>STOCK COMPENSATION (Tables)</t>
  </si>
  <si>
    <t>Summary of Stock Option Activity and Related Information</t>
  </si>
  <si>
    <t>A summary of the Company’s stock option activity and related
information for the three months ended March 31, 2017 is as
follows:
Options Weighted- Weighted- Aggregate
Options outstanding, January 1, 2017 1,775,400 $ 13.44
Grants 75,000 16.60
Exercises (6,000 ) 15.30
Cancellations (11,200 ) 16.06
Options outstanding, March 31, 2017 1,833,200 13.54 4.6 $ 12,092,000
Options exercisable, March 31, 2017 1,463,967 $ 12.84 3.9 $ 10,695,000</t>
  </si>
  <si>
    <t>Summary of Restricted Stock Activity</t>
  </si>
  <si>
    <t xml:space="preserve">A summary of the Company’s restricted stock activity and
related information for the three months ended March 31, 2017
is as follows:
Restricted Weighted-
Non-vested 161,824 $ 15.35
Grants 10,000 16.60
Vested (1,674 ) 12.52
Cancellations (188 ) 14.84
Non-vested 169,962 $ 15.45
Total unrecognized compensation expense remaining $ 1,793,000
Weighted-average years expected to be recognized over 2.7 </t>
  </si>
  <si>
    <t>Summary of Performance-based Award Activity</t>
  </si>
  <si>
    <t>A summary of the Company’s performance-based award activity
and related information for the three months ended March 31,
2017 is as follows:
Performance- (1) Weighted-
Non-vested 145,962 $ 15.32
Cancellations (250 ) 14.84
Non-vested 145,712 $ 15.32
Total unrecognized compensation expense remaining $ 1,143,000
Weighted-average years expected to be recognized over 1.5
(1) Represents the target number of
shares to be issued for each performance-based award.</t>
  </si>
  <si>
    <t>LOSS PER COMMON SHARE (Tables)</t>
  </si>
  <si>
    <t>Calculations of Basic and Diluted Loss per Common Share</t>
  </si>
  <si>
    <t>The calculations of basic and diluted loss per common share for the
three month periods ended March 31, 2017 and 2016 are as
follows:
Three Months Ended
2017 2016
(in thousands, except per share amounts)
Net loss– basic and diluted $ (1,331 ) $ (4,288 )
Weighted-average shares outstanding – basic and
diluted 14,396 13,963
Basic and diluted loss per common share $ (0.09 ) $ (0.31 )</t>
  </si>
  <si>
    <t>BUSINESS SEGMENTS (Tables)</t>
  </si>
  <si>
    <t>Segment Reporting Information</t>
  </si>
  <si>
    <t>The Company has segmented its operations to reflect the manner in
which management reviews and evaluates the results of its
operations. While the three segments distribute similar products,
the segments are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ree Months Ended
2017 2016
(in thousands)
Net sales
U.S. Wholesale $ 87,392 $ 82,268
International 21,228 23,673
Retail Direct 4,736 4,984
Total net sales $ 113,356 $ 110,925
Income (loss) from operations
U.S. Wholesale $ 2,235 $ (1,789 )
International (1,157 ) 395
Retail Direct 116 37
Unallocated corporate expenses (3,068 ) (3,858 )
Loss from operations $ (1,874 ) $ (5,215 )
Depreciation and amortization
U.S. Wholesale $ 2,302 $ 2,179
International 951 1,270
Retail Direct 33 35
Total depreciation and amortization $ 3,286 $ 3,484
March 31, December 31,
(in thousands)
Assets
U.S. Wholesale $ 260,454 $ 287,313
International 98,965 95,698
Retail Direct 466 501
Unallocated/ Corporate/ Other 14,762 16,342
Total assets $ 374,647 $ 399,854</t>
  </si>
  <si>
    <t>OTHER (Tables)</t>
  </si>
  <si>
    <t>Supplemental Cash Flow Information</t>
  </si>
  <si>
    <t xml:space="preserve">Supplemental cash flow information
Three Months Ended March 31,
2017 2016
(in thousands)
Supplemental disclosure of cash flow information:
Cash paid for interest $ 787 $ 1,028
Cash paid for taxes 537 5,881
Non-cash
Translation gain (loss) adjustment $ 1,976 $ (1,679 ) </t>
  </si>
  <si>
    <t>Components of Accumulated Other Comprehensive Loss, Net</t>
  </si>
  <si>
    <t>Components of accumulated other comprehensive loss, net
Three Months Ended March 31,
2017 2016
(in thousands)
Accumulated translation adjustment:
Balance at beginning of period $ (35,644 ) $ (12,961 )
Translation gain (loss) during period 1,976 (1,679 )
Balance at end of period $ (33,668 ) $ (14,640 )
Accumulated deferred gains (losses) on cash flow hedges:
Balance at beginning of period $ (3 ) $ (20 )
Derivative fair value adjustment, net of taxes of $9 and $29 for
the three month periods ended March 31, 2017 and 2016,
respectively. 13 (43 )
Balance at end of period $ 10 $ (63 )
Accumulated effect of retirement benefit obligations:
Balance at beginning of period $ (1,352 ) $ (1,204 )
Amounts reclassified from accumulated other comprehensive loss:
(1)
Amortization of actuarial losses, net of taxes of $10 and $9 for
the three month periods ended March 31, 2017 and 2016,
respectively. 15 14
Balance at end of period $ (1,337 ) $ (1,190 )
Total accumulated other comprehensive loss at end of period $ (34,995 ) $ (15,893 )
(1) Amounts are recorded in selling,
general and administrative expense on the condensed consolidated
statements of operations.</t>
  </si>
  <si>
    <t>Basis of Presentation and Summary Accounting Policies - Additional Information (Detail) - USD ($)</t>
  </si>
  <si>
    <t>12 Months Ended</t>
  </si>
  <si>
    <t>Dec. 31, 2015</t>
  </si>
  <si>
    <t>Schedule Of Significant Accounting Policies [Line Items]</t>
  </si>
  <si>
    <t>Percentage of total annual net sales in the third and fourth quarters</t>
  </si>
  <si>
    <t>61.00%</t>
  </si>
  <si>
    <t>59.00%</t>
  </si>
  <si>
    <t>Shipping and handling revenue</t>
  </si>
  <si>
    <t>Accounting Standards Update 2016-09</t>
  </si>
  <si>
    <t>Receivables purchase agreement</t>
  </si>
  <si>
    <t>Sale of Receivable</t>
  </si>
  <si>
    <t>Receivables purchase agreement | Selling, general and administrative expenses</t>
  </si>
  <si>
    <t>Charge related to sale of receivables</t>
  </si>
  <si>
    <t>Components of Inventory (Detail) - USD ($) $ in Thousands</t>
  </si>
  <si>
    <t>Inventory [Line Items]</t>
  </si>
  <si>
    <t>Finished goods</t>
  </si>
  <si>
    <t>Work in process</t>
  </si>
  <si>
    <t>Raw materials</t>
  </si>
  <si>
    <t>Total</t>
  </si>
  <si>
    <t>Investments - Additional Information (Detail)</t>
  </si>
  <si>
    <t>Mar. 31, 2017USD ($)MXN / $</t>
  </si>
  <si>
    <t>Mar. 31, 2016USD ($)MXN / $</t>
  </si>
  <si>
    <t>Dec. 31, 2016USD ($)MXN / $</t>
  </si>
  <si>
    <t>Schedule of Equity Method Investments [Line Items]</t>
  </si>
  <si>
    <t>Equity in earnings (losses), net of taxes</t>
  </si>
  <si>
    <t>Percentage of ownership in equity method investment</t>
  </si>
  <si>
    <t>30.00%</t>
  </si>
  <si>
    <t>Exchange rate at period end - MXN to USD | MXN / $</t>
  </si>
  <si>
    <t>Increase decrease in equity method investment</t>
  </si>
  <si>
    <t>Equity in earnings (losses), deferred taxes benefit (expense)</t>
  </si>
  <si>
    <t>Fair value of investment</t>
  </si>
  <si>
    <t>Carrying value of investment</t>
  </si>
  <si>
    <t>Grupo Vasconia S.A.B. | Prepaid expenses and other current assets</t>
  </si>
  <si>
    <t>Due from related party</t>
  </si>
  <si>
    <t>Grupo Vasconia S.A.B. | Accounts payable and accrued expenses</t>
  </si>
  <si>
    <t>Due to related party</t>
  </si>
  <si>
    <t>Grupo Vasconia S.A.B. | Transaction 02</t>
  </si>
  <si>
    <t>Average daily exchange rate for period - MXN to USD | MXN / $</t>
  </si>
  <si>
    <t>Summarized Statement of Income Information for Vasconia in USD and MXN (Detail) - Grupo Vasconia S.A.B. MXN in Thousands, $ in Thousands</t>
  </si>
  <si>
    <t>Mar. 31, 2017USD ($)</t>
  </si>
  <si>
    <t>Mar. 31, 2017MXN</t>
  </si>
  <si>
    <t>Mar. 31, 2016USD ($)</t>
  </si>
  <si>
    <t>Mar. 31, 2016MXN</t>
  </si>
  <si>
    <t>Gross profit</t>
  </si>
  <si>
    <t>Income from operations</t>
  </si>
  <si>
    <t>Net income</t>
  </si>
  <si>
    <t>Components of Intangible Assets (Detail) - USD ($) $ in Thousands</t>
  </si>
  <si>
    <t>Schedule of Intangible Assets Disclosure [Line Items]</t>
  </si>
  <si>
    <t>Goodwill, Gross</t>
  </si>
  <si>
    <t>Goodwill, Accumulated Amortization</t>
  </si>
  <si>
    <t>Goodwill, Net</t>
  </si>
  <si>
    <t>Indefinite-Lived Trade Names, Gross</t>
  </si>
  <si>
    <t>Indefinite-Lived Trade Names, Accumulated Amortization</t>
  </si>
  <si>
    <t>Indefinite-Lived Trade Names, Net</t>
  </si>
  <si>
    <t>Intangible Assets, Gross (Including Goodwill)</t>
  </si>
  <si>
    <t>Finite-Lived Intangible Assets, Accumulated Amortization</t>
  </si>
  <si>
    <t>Intangible Assets, Net (Including Goodwill)</t>
  </si>
  <si>
    <t>License</t>
  </si>
  <si>
    <t>Finite-Lived Intangible Assets, Gross</t>
  </si>
  <si>
    <t>Finite-Lived Intangible Assets, Net</t>
  </si>
  <si>
    <t>Trade Names</t>
  </si>
  <si>
    <t>Customer Relationships</t>
  </si>
  <si>
    <t>Other</t>
  </si>
  <si>
    <t>Debt - Additional Information (Detail) - USD ($)</t>
  </si>
  <si>
    <t>Apr. 01, 2017</t>
  </si>
  <si>
    <t>Term Loan</t>
  </si>
  <si>
    <t>Debt Instrument [Line Items]</t>
  </si>
  <si>
    <t>Outstanding borrowing under credit facility</t>
  </si>
  <si>
    <t>Unamortized debt issuance costs</t>
  </si>
  <si>
    <t>Minimum availability under revolving credit to maintain minimum fixed charge ratio for four consecutive months</t>
  </si>
  <si>
    <t>Term Loan | Subsequent Event</t>
  </si>
  <si>
    <t>Repayment of term loan</t>
  </si>
  <si>
    <t>Second Amended and Restated Credit Agreement</t>
  </si>
  <si>
    <t>Credit facility, maturity date</t>
  </si>
  <si>
    <t>2019-01</t>
  </si>
  <si>
    <t>Revolving Credit Facility</t>
  </si>
  <si>
    <t>Credit facility, maximum borrowing capacity</t>
  </si>
  <si>
    <t>Open letters of credit</t>
  </si>
  <si>
    <t>Availability under revolving credit facility</t>
  </si>
  <si>
    <t>Credit facility, maximum borrowing capacity terms</t>
  </si>
  <si>
    <t>The borrowing capacity under the Revolving Credit  Facility depends, in part, on eligible levels of accounts receivable and  inventory that fluctuate regularly and certain trademark values based upon  periodic appraisals, and may be lower in the first and second quarters when the  Company's inventory level is lower due to seasonality.</t>
  </si>
  <si>
    <t>Percentage of capital stock of foreign subsidiaries pledged as collateral</t>
  </si>
  <si>
    <t>65.00%</t>
  </si>
  <si>
    <t>Revolving Credit Facility | Minimum</t>
  </si>
  <si>
    <t>Interest rates on outstanding borrowings</t>
  </si>
  <si>
    <t>2.50%</t>
  </si>
  <si>
    <t>Percentage of line of credit facility unused capacity commitment fee</t>
  </si>
  <si>
    <t>0.375%</t>
  </si>
  <si>
    <t>Revolving Credit Facility | Maximum</t>
  </si>
  <si>
    <t>5.30%</t>
  </si>
  <si>
    <t>Revolving Credit Facility | Term Loan</t>
  </si>
  <si>
    <t>Credit facility terms</t>
  </si>
  <si>
    <t>The Credit Agreement provides for customary restrictions and events of default. Restrictions include limitations on additional indebtedness, acquisitions, investments and payment of dividends, among other things. Further, the Credit Agreement provides that 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20 to 1.00 for each of four consecutive fiscal quarter periods. The Credit Agreement also provides that when the Term Loan is outstanding, the Company is required to maintain a Senior Leverage Ratio within defined parameters not to exceed 3.75 to 1.00 for each fiscal quarter ending thereafter. For any fiscal quarter of the Company ending on September 30th, the maximum Senior Leverage Ratio is increased by an additional 0.25:1.00 in excess of the applicable level otherwise provided.</t>
  </si>
  <si>
    <t>Revolving Credit Facility | Term Loan | For each of four consecutive fiscal quarter periods</t>
  </si>
  <si>
    <t>Fixed charge coverage ratio minimum</t>
  </si>
  <si>
    <t>1.20%</t>
  </si>
  <si>
    <t>Revolving Credit Facility | Term Loan | For each fiscal quarter ending thereafter</t>
  </si>
  <si>
    <t>Senior leverage ratio</t>
  </si>
  <si>
    <t>3.75%</t>
  </si>
  <si>
    <t>Revolving Credit Facility | Term Loan | Additional in excess of the applicable level for any fiscal quarter ending on September 30th</t>
  </si>
  <si>
    <t>0.25%</t>
  </si>
  <si>
    <t>Revolving Credit Facility | Term Loan | Minimum</t>
  </si>
  <si>
    <t>Minimum availability under revolving credit to maintain minimum fixed charge ratio for three consecutive months</t>
  </si>
  <si>
    <t>Revolving Credit Facility | Multi-currency Borrowings</t>
  </si>
  <si>
    <t>Other than certain subordinated indebtedness</t>
  </si>
  <si>
    <t>Derivatives - Additional Information (Detail) - USD ($)</t>
  </si>
  <si>
    <t>Derivative [Line Items]</t>
  </si>
  <si>
    <t>Commencement date</t>
  </si>
  <si>
    <t>2013-03</t>
  </si>
  <si>
    <t>Expiration date</t>
  </si>
  <si>
    <t>Jun. 30,
		2018</t>
  </si>
  <si>
    <t>Duration of losses in other comprehensive income expected to be reclassified to earnings</t>
  </si>
  <si>
    <t>12 months</t>
  </si>
  <si>
    <t>Cash Flow Hedging | Interest Expense</t>
  </si>
  <si>
    <t>Accumulated other comprehensive loss expected to be reclassified to income</t>
  </si>
  <si>
    <t>Designated as Hedging Instrument | Cash Flow Hedging | Interest Rate Contract</t>
  </si>
  <si>
    <t>Notional amount</t>
  </si>
  <si>
    <t>Not Designated as Hedging Instrument | Foreign exchange contract</t>
  </si>
  <si>
    <t>Fair Values of Derivative Financial Instruments Included in Consolidated Balance Sheets (Detail) - Fair Value, Observable inputs, Level 2 - USD ($) $ in Thousands</t>
  </si>
  <si>
    <t>Designated as Hedging Instrument | Interest Rate Contract | Deferred rent &amp; other long-term liabilities</t>
  </si>
  <si>
    <t>Derivatives, Fair Value [Line Items]</t>
  </si>
  <si>
    <t>Fair Value of Derivative Liabilities</t>
  </si>
  <si>
    <t>Designated as Hedging Instrument | Interest Rate Contract | Accrued expenses</t>
  </si>
  <si>
    <t>Designated as Hedging Instrument | Interest Rate Contract | Prepaid expenses</t>
  </si>
  <si>
    <t>Not Designated as Hedging Instrument | Foreign exchange contract | Prepaid expenses and other current assets</t>
  </si>
  <si>
    <t>Fair Value of Derivative Assets</t>
  </si>
  <si>
    <t>Gains and Losses Related to Derivative Financial Instruments Designated as Hedging Instruments (Detail) - USD ($) $ in Thousands</t>
  </si>
  <si>
    <t>Designated as Hedging Instrument | Interest Rate Contract</t>
  </si>
  <si>
    <t>Derivative Instruments, Gain (Loss) [Line Items]</t>
  </si>
  <si>
    <t>Gain (Loss) recognized in OCI</t>
  </si>
  <si>
    <t>Gains and Losses Related to Derivative Financial Instruments Not Designated as Hedging Instruments (Detail) - USD ($) $ in Thousands</t>
  </si>
  <si>
    <t>Not Designated as Hedging Instrument | Foreign exchange contract | Selling, general and administrative expenses</t>
  </si>
  <si>
    <t>Amount of Gain or (Loss) Recognized in Income on Derivative</t>
  </si>
  <si>
    <t>Summary of Stock Option (Detail)</t>
  </si>
  <si>
    <t>Mar. 31, 2017USD ($)$ / sharesshares</t>
  </si>
  <si>
    <t>Options</t>
  </si>
  <si>
    <t>Beginning balance | shares</t>
  </si>
  <si>
    <t>Grants | shares</t>
  </si>
  <si>
    <t>Exercises | shares</t>
  </si>
  <si>
    <t>Cancellations | shares</t>
  </si>
  <si>
    <t>Ending balance | shares</t>
  </si>
  <si>
    <t>Options exercisable at End of Period | shares</t>
  </si>
  <si>
    <t>Weighted-average exercise price</t>
  </si>
  <si>
    <t>Beginning balance | $ / shares</t>
  </si>
  <si>
    <t>Grants | $ / shares</t>
  </si>
  <si>
    <t>Exercises | $ / shares</t>
  </si>
  <si>
    <t>Cancellations | $ / shares</t>
  </si>
  <si>
    <t>Ending balance | $ / shares</t>
  </si>
  <si>
    <t>Options exercisable at End of Period | $ / shares</t>
  </si>
  <si>
    <t>Weighted-average remaining contractual life (years)</t>
  </si>
  <si>
    <t>Options outstanding, Ending balance</t>
  </si>
  <si>
    <t>4 years 7 months 6 days</t>
  </si>
  <si>
    <t>Options exercisable, Ending balance</t>
  </si>
  <si>
    <t>3 years 10 months 24 days</t>
  </si>
  <si>
    <t>Aggregate intrinsic value</t>
  </si>
  <si>
    <t>Options outstanding, end of period | $</t>
  </si>
  <si>
    <t>Options exercisable, end of period | $</t>
  </si>
  <si>
    <t>Stock Compensation - Additional Information (Detail) - USD ($)</t>
  </si>
  <si>
    <t>Share-based Compensation Arrangement by Share-based Payment Award [Line Items]</t>
  </si>
  <si>
    <t>Total intrinsic value of stock options exercised</t>
  </si>
  <si>
    <t>Unrecognized stock option compensation cost</t>
  </si>
  <si>
    <t>Stock compensation expense, stock option</t>
  </si>
  <si>
    <t>Stock compensation expense, Performance based and restricted share</t>
  </si>
  <si>
    <t>Stock compensation expense, stock awards granted</t>
  </si>
  <si>
    <t>Amended and Restated Long Term Incentive Plan Two Thousand</t>
  </si>
  <si>
    <t>Shares available for grant</t>
  </si>
  <si>
    <t>Stock Options</t>
  </si>
  <si>
    <t>Weighted-average recognition period</t>
  </si>
  <si>
    <t>2 years</t>
  </si>
  <si>
    <t>Restricted Stock</t>
  </si>
  <si>
    <t>2 years 8 months 12 days</t>
  </si>
  <si>
    <t>Total fair value of restricted stock vested</t>
  </si>
  <si>
    <t>Performance Shares</t>
  </si>
  <si>
    <t>[1]</t>
  </si>
  <si>
    <t>1 year 6 months</t>
  </si>
  <si>
    <t>Number of shares range percentage</t>
  </si>
  <si>
    <t>150.00%</t>
  </si>
  <si>
    <t>Represents the target number of shares to be issued for each performance-based award.</t>
  </si>
  <si>
    <t>Summary of Restricted Stock Activity (Detail) - Restricted Stock</t>
  </si>
  <si>
    <t>Number of shares</t>
  </si>
  <si>
    <t>Vested | shares</t>
  </si>
  <si>
    <t>Total unrecognized compensation expense remaining | $</t>
  </si>
  <si>
    <t>Weighted-average years expected to be recognized over</t>
  </si>
  <si>
    <t>Vested | $ / shares</t>
  </si>
  <si>
    <t>Summary of Performance-based Award Activity (Detail) - Performance Shares</t>
  </si>
  <si>
    <t>Weighted-average grant date fair value</t>
  </si>
  <si>
    <t>Calculations of Basic and Diluted Loss per Common Share (Detail) - USD ($) $ / shares in Units, shares in Thousands, $ in Thousands</t>
  </si>
  <si>
    <t>Earnings Per Share Disclosure [Line Items]</t>
  </si>
  <si>
    <t>Net loss - basic and diluted</t>
  </si>
  <si>
    <t>Weighted-average shares outstanding - basic and diluted</t>
  </si>
  <si>
    <t>Basic and diluted loss per common share</t>
  </si>
  <si>
    <t>Loss Per Common Share - Additional Information (Detail) - shares</t>
  </si>
  <si>
    <t>Earnings Per Share, Diluted, by Common Class, Including Two Class Method [Line Items]</t>
  </si>
  <si>
    <t>Antidilutive Securities Excluded from Computation of Diluted Income Per Common Share</t>
  </si>
  <si>
    <t>Income Taxes - Additional Information (Detail)</t>
  </si>
  <si>
    <t>Income Tax Examination [Line Items]</t>
  </si>
  <si>
    <t>Gross liability for tax positions</t>
  </si>
  <si>
    <t>Tax positions that will be resolved within the next twelve months</t>
  </si>
  <si>
    <t>Income tax examination years description</t>
  </si>
  <si>
    <t>The Company is no longer subject to U.S. Federal income tax  examinations for the years prior to 2014.</t>
  </si>
  <si>
    <t>State Jurisdiction | Minimum</t>
  </si>
  <si>
    <t>Income tax examination year</t>
  </si>
  <si>
    <t>State Jurisdiction | Maximum</t>
  </si>
  <si>
    <t>Business Segments - Additional Information (Detail)</t>
  </si>
  <si>
    <t>Mar. 31, 2017Segment</t>
  </si>
  <si>
    <t>Segment Reporting Information [Line Items]</t>
  </si>
  <si>
    <t>Number of reportable business segment</t>
  </si>
  <si>
    <t>Segment Reporting Information (Detail) - USD ($) $ in Thousands</t>
  </si>
  <si>
    <t>Income (loss) from operations</t>
  </si>
  <si>
    <t>Assets</t>
  </si>
  <si>
    <t>Unallocated corporate expenses</t>
  </si>
  <si>
    <t>U.S. Wholesale</t>
  </si>
  <si>
    <t>U.S. Wholesale | Operating Segments</t>
  </si>
  <si>
    <t>International</t>
  </si>
  <si>
    <t>International | Operating Segments</t>
  </si>
  <si>
    <t>Retail Direct</t>
  </si>
  <si>
    <t>Retail Direct | Operating Segments</t>
  </si>
  <si>
    <t>Contingencies - Additional Information (Detail) $ in Millions</t>
  </si>
  <si>
    <t>Dec. 11, 2015USD ($)</t>
  </si>
  <si>
    <t>Capital cost</t>
  </si>
  <si>
    <t>Commitments and Contingencies Disclosure [Line Items]</t>
  </si>
  <si>
    <t>Remedial alternative, EPA preferred remedy</t>
  </si>
  <si>
    <t>Other - Additional Information (Detail) - USD ($)</t>
  </si>
  <si>
    <t>Mar. 08, 2017</t>
  </si>
  <si>
    <t>Feb. 15, 2017</t>
  </si>
  <si>
    <t>Other [Line Items]</t>
  </si>
  <si>
    <t>Quarterly dividend declared</t>
  </si>
  <si>
    <t>Cash dividend paid</t>
  </si>
  <si>
    <t>Dividend Declared</t>
  </si>
  <si>
    <t>Dividend declaration date</t>
  </si>
  <si>
    <t>Mar. 8,
		2017</t>
  </si>
  <si>
    <t>Feb. 15,
		2017</t>
  </si>
  <si>
    <t>Dividend payable date</t>
  </si>
  <si>
    <t>May 15,
		2017</t>
  </si>
  <si>
    <t>Dividend declared, date of record</t>
  </si>
  <si>
    <t>May 1,
		2017</t>
  </si>
  <si>
    <t>Feb. 1,
		2017</t>
  </si>
  <si>
    <t>Dividend payable</t>
  </si>
  <si>
    <t>Supplemental Cash Flow Information (Detail) - USD ($) $ in Thousands</t>
  </si>
  <si>
    <t>Supplemental disclosure of cash flow information:</t>
  </si>
  <si>
    <t>Cash paid for interest</t>
  </si>
  <si>
    <t>Cash paid for taxes</t>
  </si>
  <si>
    <t>Non-cash investing activities:</t>
  </si>
  <si>
    <t>Translation gain (loss) adjustment</t>
  </si>
  <si>
    <t>Components of Accumulated Other Comprehensive Loss, Net (Detail) - USD ($) $ in Thousands</t>
  </si>
  <si>
    <t>Accumulated Other Comprehensive Income (Loss) [Line Items]</t>
  </si>
  <si>
    <t>Balance at beginning of period</t>
  </si>
  <si>
    <t>Balance at end of period</t>
  </si>
  <si>
    <t>Total accumulated other comprehensive loss at end of period</t>
  </si>
  <si>
    <t>Accumulated translation adjustment:</t>
  </si>
  <si>
    <t>Other Comprehensive Income (Loss), before Reclassifications, Net of Tax</t>
  </si>
  <si>
    <t>Accumulated deferred gains (losses) on cash flow hedges:</t>
  </si>
  <si>
    <t>Accumulated effect of retirement benefit obligations:</t>
  </si>
  <si>
    <t>Amounts reclassified from accumulated other comprehensive loss</t>
  </si>
  <si>
    <t>Amounts are recorded in selling, general and administrative expense on the condensed consolidated statements of operations.</t>
  </si>
  <si>
    <t>Components of Accumulated Other Comprehensive Loss, Net (Parenthetical) (Detail) - USD ($) $ in Thousands</t>
  </si>
  <si>
    <t>Derivative fair value adjustment, tax</t>
  </si>
  <si>
    <t>Amortization of actuarial losses, tax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MXN &quot;#,##0_);_(&quot;MXN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874396</v>
      </c>
    </row>
    <row r="11" spans="1:3">
      <c r="A11" s="3" t="s">
        <v>18</v>
      </c>
      <c r="B11" s="3" t="s">
        <v>19</v>
      </c>
    </row>
    <row r="12" spans="1:3">
      <c r="A12" s="3" t="s">
        <v>20</v>
      </c>
      <c r="B12" s="3" t="s">
        <v>21</v>
      </c>
    </row>
    <row r="13" spans="1:3">
      <c r="A13" s="3" t="s">
        <v>22</v>
      </c>
      <c r="C13" s="4" t="n">
        <v>14575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33</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5</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45</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147</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149</v>
      </c>
      <c r="B1" s="2" t="s">
        <v>1</v>
      </c>
    </row>
    <row r="2" spans="1:2">
      <c r="B2" s="2" t="s">
        <v>2</v>
      </c>
    </row>
    <row r="3" spans="1:2">
      <c r="A3" s="3" t="s">
        <v>150</v>
      </c>
      <c r="B3" s="3" t="s">
        <v>151</v>
      </c>
    </row>
    <row r="4" spans="1:2">
      <c r="A4" s="3" t="s">
        <v>152</v>
      </c>
      <c r="B4" s="3" t="s">
        <v>153</v>
      </c>
    </row>
    <row r="5" spans="1:2">
      <c r="A5" s="3" t="s">
        <v>70</v>
      </c>
      <c r="B5" s="3" t="s">
        <v>154</v>
      </c>
    </row>
    <row r="6" spans="1:2">
      <c r="A6" s="3" t="s">
        <v>72</v>
      </c>
      <c r="B6" s="3" t="s">
        <v>155</v>
      </c>
    </row>
    <row r="7" spans="1:2">
      <c r="A7" s="3" t="s">
        <v>102</v>
      </c>
      <c r="B7" s="3" t="s">
        <v>156</v>
      </c>
    </row>
    <row r="8" spans="1:2">
      <c r="A8" s="3" t="s">
        <v>157</v>
      </c>
      <c r="B8" s="3" t="s">
        <v>158</v>
      </c>
    </row>
    <row r="9" spans="1:2">
      <c r="A9" s="3" t="s">
        <v>103</v>
      </c>
      <c r="B9" s="3" t="s">
        <v>159</v>
      </c>
    </row>
    <row r="10" spans="1:2">
      <c r="A10" s="3" t="s">
        <v>160</v>
      </c>
      <c r="B10" s="3" t="s">
        <v>161</v>
      </c>
    </row>
    <row r="11" spans="1:2">
      <c r="A11" s="3" t="s">
        <v>162</v>
      </c>
      <c r="B11" s="3" t="s">
        <v>163</v>
      </c>
    </row>
    <row r="12" spans="1:2">
      <c r="A12" s="3" t="s">
        <v>164</v>
      </c>
      <c r="B12" s="3" t="s">
        <v>165</v>
      </c>
    </row>
    <row r="13" spans="1:2">
      <c r="A13" s="3" t="s">
        <v>166</v>
      </c>
      <c r="B13" s="3" t="s">
        <v>167</v>
      </c>
    </row>
    <row r="14" spans="1:2">
      <c r="A14" s="3" t="s">
        <v>74</v>
      </c>
      <c r="B14" s="3" t="s">
        <v>168</v>
      </c>
    </row>
    <row r="15" spans="1:2">
      <c r="A15" s="3" t="s">
        <v>169</v>
      </c>
      <c r="B15" s="3" t="s">
        <v>170</v>
      </c>
    </row>
    <row r="16" spans="1:2">
      <c r="A16" s="3" t="s">
        <v>171</v>
      </c>
      <c r="B16"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6289</v>
      </c>
      <c r="C3" s="7" t="n">
        <v>7883</v>
      </c>
    </row>
    <row r="4" spans="1:3">
      <c r="A4" s="3" t="s">
        <v>27</v>
      </c>
      <c r="B4" s="4" t="n">
        <v>61756</v>
      </c>
      <c r="C4" s="4" t="n">
        <v>104556</v>
      </c>
    </row>
    <row r="5" spans="1:3">
      <c r="A5" s="3" t="s">
        <v>28</v>
      </c>
      <c r="B5" s="4" t="n">
        <v>154188</v>
      </c>
      <c r="C5" s="4" t="n">
        <v>135212</v>
      </c>
    </row>
    <row r="6" spans="1:3">
      <c r="A6" s="3" t="s">
        <v>29</v>
      </c>
      <c r="B6" s="4" t="n">
        <v>9837</v>
      </c>
      <c r="C6" s="4" t="n">
        <v>8796</v>
      </c>
    </row>
    <row r="7" spans="1:3">
      <c r="A7" s="3" t="s">
        <v>30</v>
      </c>
      <c r="B7" s="4" t="n">
        <v>232070</v>
      </c>
      <c r="C7" s="4" t="n">
        <v>256447</v>
      </c>
    </row>
    <row r="8" spans="1:3">
      <c r="A8" s="3" t="s">
        <v>31</v>
      </c>
      <c r="B8" s="4" t="n">
        <v>19891</v>
      </c>
      <c r="C8" s="4" t="n">
        <v>21131</v>
      </c>
    </row>
    <row r="9" spans="1:3">
      <c r="A9" s="3" t="s">
        <v>32</v>
      </c>
      <c r="B9" s="4" t="n">
        <v>24331</v>
      </c>
      <c r="C9" s="4" t="n">
        <v>22712</v>
      </c>
    </row>
    <row r="10" spans="1:3">
      <c r="A10" s="3" t="s">
        <v>33</v>
      </c>
      <c r="B10" s="4" t="n">
        <v>88069</v>
      </c>
      <c r="C10" s="4" t="n">
        <v>89219</v>
      </c>
    </row>
    <row r="11" spans="1:3">
      <c r="A11" s="3" t="s">
        <v>34</v>
      </c>
      <c r="B11" s="4" t="n">
        <v>8473</v>
      </c>
      <c r="C11" s="4" t="n">
        <v>8459</v>
      </c>
    </row>
    <row r="12" spans="1:3">
      <c r="A12" s="3" t="s">
        <v>35</v>
      </c>
      <c r="B12" s="4" t="n">
        <v>1813</v>
      </c>
      <c r="C12" s="4" t="n">
        <v>1886</v>
      </c>
    </row>
    <row r="13" spans="1:3">
      <c r="A13" s="3" t="s">
        <v>36</v>
      </c>
      <c r="B13" s="4" t="n">
        <v>374647</v>
      </c>
      <c r="C13" s="4" t="n">
        <v>399854</v>
      </c>
    </row>
    <row r="14" spans="1:3">
      <c r="A14" s="6" t="s">
        <v>37</v>
      </c>
    </row>
    <row r="15" spans="1:3">
      <c r="A15" s="3" t="s">
        <v>38</v>
      </c>
      <c r="B15" s="4" t="n">
        <v>6890</v>
      </c>
      <c r="C15" s="4" t="n">
        <v>9343</v>
      </c>
    </row>
    <row r="16" spans="1:3">
      <c r="A16" s="3" t="s">
        <v>39</v>
      </c>
      <c r="B16" s="4" t="n">
        <v>233</v>
      </c>
      <c r="C16" s="4" t="n">
        <v>113</v>
      </c>
    </row>
    <row r="17" spans="1:3">
      <c r="A17" s="3" t="s">
        <v>40</v>
      </c>
      <c r="B17" s="4" t="n">
        <v>26569</v>
      </c>
      <c r="C17" s="4" t="n">
        <v>29698</v>
      </c>
    </row>
    <row r="18" spans="1:3">
      <c r="A18" s="3" t="s">
        <v>41</v>
      </c>
      <c r="B18" s="4" t="n">
        <v>31145</v>
      </c>
      <c r="C18" s="4" t="n">
        <v>45212</v>
      </c>
    </row>
    <row r="19" spans="1:3">
      <c r="A19" s="3" t="s">
        <v>42</v>
      </c>
      <c r="B19" s="4" t="n">
        <v>5525</v>
      </c>
      <c r="C19" s="4" t="n">
        <v>6920</v>
      </c>
    </row>
    <row r="20" spans="1:3">
      <c r="A20" s="3" t="s">
        <v>43</v>
      </c>
      <c r="B20" s="4" t="n">
        <v>70362</v>
      </c>
      <c r="C20" s="4" t="n">
        <v>91286</v>
      </c>
    </row>
    <row r="21" spans="1:3">
      <c r="A21" s="3" t="s">
        <v>44</v>
      </c>
      <c r="B21" s="4" t="n">
        <v>17871</v>
      </c>
      <c r="C21" s="4" t="n">
        <v>18973</v>
      </c>
    </row>
    <row r="22" spans="1:3">
      <c r="A22" s="3" t="s">
        <v>34</v>
      </c>
      <c r="B22" s="4" t="n">
        <v>5778</v>
      </c>
      <c r="C22" s="4" t="n">
        <v>5666</v>
      </c>
    </row>
    <row r="23" spans="1:3">
      <c r="A23" s="3" t="s">
        <v>45</v>
      </c>
      <c r="B23" s="4" t="n">
        <v>81933</v>
      </c>
      <c r="C23" s="4" t="n">
        <v>86201</v>
      </c>
    </row>
    <row r="24" spans="1:3">
      <c r="A24" s="6" t="s">
        <v>46</v>
      </c>
    </row>
    <row r="25" spans="1:3">
      <c r="A25" s="3" t="s">
        <v>47</v>
      </c>
      <c r="B25" s="3" t="s">
        <v>48</v>
      </c>
      <c r="C25" s="3" t="s">
        <v>48</v>
      </c>
    </row>
    <row r="26" spans="1:3">
      <c r="A26" s="3" t="s">
        <v>49</v>
      </c>
      <c r="B26" s="4" t="n">
        <v>146</v>
      </c>
      <c r="C26" s="4" t="n">
        <v>146</v>
      </c>
    </row>
    <row r="27" spans="1:3">
      <c r="A27" s="3" t="s">
        <v>50</v>
      </c>
      <c r="B27" s="4" t="n">
        <v>174573</v>
      </c>
      <c r="C27" s="4" t="n">
        <v>173600</v>
      </c>
    </row>
    <row r="28" spans="1:3">
      <c r="A28" s="3" t="s">
        <v>51</v>
      </c>
      <c r="B28" s="4" t="n">
        <v>58979</v>
      </c>
      <c r="C28" s="4" t="n">
        <v>60981</v>
      </c>
    </row>
    <row r="29" spans="1:3">
      <c r="A29" s="3" t="s">
        <v>52</v>
      </c>
      <c r="B29" s="4" t="n">
        <v>-34995</v>
      </c>
      <c r="C29" s="4" t="n">
        <v>-36999</v>
      </c>
    </row>
    <row r="30" spans="1:3">
      <c r="A30" s="3" t="s">
        <v>53</v>
      </c>
      <c r="B30" s="4" t="n">
        <v>198703</v>
      </c>
      <c r="C30" s="4" t="n">
        <v>197728</v>
      </c>
    </row>
    <row r="31" spans="1:3">
      <c r="A31" s="3" t="s">
        <v>54</v>
      </c>
      <c r="B31" s="7" t="n">
        <v>374647</v>
      </c>
      <c r="C31" s="7" t="n">
        <v>399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3" t="s">
        <v>178</v>
      </c>
      <c r="B4" s="3"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c r="B3" s="3" t="s">
        <v>185</v>
      </c>
    </row>
    <row r="4" spans="1:2">
      <c r="A4" s="3" t="s">
        <v>186</v>
      </c>
      <c r="B4" s="3" t="s">
        <v>187</v>
      </c>
    </row>
    <row r="5" spans="1:2">
      <c r="A5" s="3" t="s">
        <v>188</v>
      </c>
      <c r="B5" s="3"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91</v>
      </c>
      <c r="B3" s="3" t="s">
        <v>192</v>
      </c>
    </row>
    <row r="4" spans="1:2">
      <c r="A4" s="3" t="s">
        <v>193</v>
      </c>
      <c r="B4" s="3" t="s">
        <v>194</v>
      </c>
    </row>
    <row r="5" spans="1:2">
      <c r="A5" s="3" t="s">
        <v>195</v>
      </c>
      <c r="B5" s="3"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c r="B3" s="3" t="s">
        <v>205</v>
      </c>
    </row>
    <row r="4" spans="1:2">
      <c r="A4" s="3" t="s">
        <v>206</v>
      </c>
      <c r="B4" s="3"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08</v>
      </c>
      <c r="B1" s="2" t="s">
        <v>1</v>
      </c>
      <c r="D1" s="2" t="s">
        <v>209</v>
      </c>
    </row>
    <row r="2" spans="1:5">
      <c r="B2" s="2" t="s">
        <v>2</v>
      </c>
      <c r="C2" s="2" t="s">
        <v>68</v>
      </c>
      <c r="D2" s="2" t="s">
        <v>24</v>
      </c>
      <c r="E2" s="2" t="s">
        <v>210</v>
      </c>
    </row>
    <row r="3" spans="1:5">
      <c r="A3" s="6" t="s">
        <v>211</v>
      </c>
    </row>
    <row r="4" spans="1:5">
      <c r="A4" s="3" t="s">
        <v>212</v>
      </c>
      <c r="D4" s="3" t="s">
        <v>213</v>
      </c>
      <c r="E4" s="3" t="s">
        <v>214</v>
      </c>
    </row>
    <row r="5" spans="1:5">
      <c r="A5" s="3" t="s">
        <v>215</v>
      </c>
      <c r="B5" s="7" t="n">
        <v>561000</v>
      </c>
      <c r="C5" s="7" t="n">
        <v>536000</v>
      </c>
    </row>
    <row r="6" spans="1:5">
      <c r="A6" s="3" t="s">
        <v>74</v>
      </c>
      <c r="B6" s="4" t="n">
        <v>0</v>
      </c>
      <c r="C6" s="7" t="n">
        <v>641000</v>
      </c>
    </row>
    <row r="7" spans="1:5">
      <c r="A7" s="3" t="s">
        <v>51</v>
      </c>
      <c r="B7" s="4" t="n">
        <v>58979000</v>
      </c>
      <c r="D7" s="7" t="n">
        <v>60981000</v>
      </c>
    </row>
    <row r="8" spans="1:5">
      <c r="A8" s="3" t="s">
        <v>216</v>
      </c>
    </row>
    <row r="9" spans="1:5">
      <c r="A9" s="6" t="s">
        <v>211</v>
      </c>
    </row>
    <row r="10" spans="1:5">
      <c r="A10" s="3" t="s">
        <v>51</v>
      </c>
      <c r="D10" s="7" t="n">
        <v>-46000</v>
      </c>
    </row>
    <row r="11" spans="1:5">
      <c r="A11" s="3" t="s">
        <v>217</v>
      </c>
    </row>
    <row r="12" spans="1:5">
      <c r="A12" s="6" t="s">
        <v>211</v>
      </c>
    </row>
    <row r="13" spans="1:5">
      <c r="A13" s="3" t="s">
        <v>218</v>
      </c>
      <c r="B13" s="4" t="n">
        <v>21600000</v>
      </c>
    </row>
    <row r="14" spans="1:5">
      <c r="A14" s="3" t="s">
        <v>219</v>
      </c>
    </row>
    <row r="15" spans="1:5">
      <c r="A15" s="6" t="s">
        <v>211</v>
      </c>
    </row>
    <row r="16" spans="1:5">
      <c r="A16" s="3" t="s">
        <v>220</v>
      </c>
      <c r="B16" s="7" t="n">
        <v>67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1</v>
      </c>
      <c r="B1" s="2" t="s">
        <v>2</v>
      </c>
      <c r="C1" s="2" t="s">
        <v>24</v>
      </c>
    </row>
    <row r="2" spans="1:3">
      <c r="A2" s="6" t="s">
        <v>222</v>
      </c>
    </row>
    <row r="3" spans="1:3">
      <c r="A3" s="3" t="s">
        <v>223</v>
      </c>
      <c r="B3" s="7" t="n">
        <v>151513</v>
      </c>
      <c r="C3" s="7" t="n">
        <v>132564</v>
      </c>
    </row>
    <row r="4" spans="1:3">
      <c r="A4" s="3" t="s">
        <v>224</v>
      </c>
      <c r="B4" s="4" t="n">
        <v>1551</v>
      </c>
      <c r="C4" s="4" t="n">
        <v>1521</v>
      </c>
    </row>
    <row r="5" spans="1:3">
      <c r="A5" s="3" t="s">
        <v>225</v>
      </c>
      <c r="B5" s="4" t="n">
        <v>1124</v>
      </c>
      <c r="C5" s="4" t="n">
        <v>1127</v>
      </c>
    </row>
    <row r="6" spans="1:3">
      <c r="A6" s="3" t="s">
        <v>226</v>
      </c>
      <c r="B6" s="7" t="n">
        <v>154188</v>
      </c>
      <c r="C6" s="7" t="n">
        <v>1352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28"/>
    <col customWidth="1" max="3" min="3" width="28"/>
    <col customWidth="1" max="4" min="4" width="28"/>
  </cols>
  <sheetData>
    <row r="1" spans="1:4">
      <c r="A1" s="1" t="s">
        <v>227</v>
      </c>
      <c r="B1" s="2" t="s">
        <v>1</v>
      </c>
    </row>
    <row r="2" spans="1:4">
      <c r="B2" s="2" t="s">
        <v>228</v>
      </c>
      <c r="C2" s="2" t="s">
        <v>229</v>
      </c>
      <c r="D2" s="2" t="s">
        <v>230</v>
      </c>
    </row>
    <row r="3" spans="1:4">
      <c r="A3" s="6" t="s">
        <v>231</v>
      </c>
    </row>
    <row r="4" spans="1:4">
      <c r="A4" s="3" t="s">
        <v>232</v>
      </c>
      <c r="B4" s="7" t="n">
        <v>540000</v>
      </c>
      <c r="C4" s="7" t="n">
        <v>-150000</v>
      </c>
    </row>
    <row r="5" spans="1:4">
      <c r="A5" s="3" t="s">
        <v>177</v>
      </c>
    </row>
    <row r="6" spans="1:4">
      <c r="A6" s="6" t="s">
        <v>231</v>
      </c>
    </row>
    <row r="7" spans="1:4">
      <c r="A7" s="3" t="s">
        <v>233</v>
      </c>
      <c r="B7" s="3" t="s">
        <v>234</v>
      </c>
    </row>
    <row r="8" spans="1:4">
      <c r="A8" s="3" t="s">
        <v>235</v>
      </c>
      <c r="B8" s="9" t="n">
        <v>18.73</v>
      </c>
      <c r="D8" s="9" t="n">
        <v>20.7</v>
      </c>
    </row>
    <row r="9" spans="1:4">
      <c r="A9" s="3" t="s">
        <v>236</v>
      </c>
      <c r="B9" s="7" t="n">
        <v>1300000</v>
      </c>
      <c r="C9" s="4" t="n">
        <v>-600000</v>
      </c>
    </row>
    <row r="10" spans="1:4">
      <c r="A10" s="3" t="s">
        <v>232</v>
      </c>
      <c r="B10" s="4" t="n">
        <v>500000</v>
      </c>
      <c r="C10" s="4" t="n">
        <v>-200000</v>
      </c>
    </row>
    <row r="11" spans="1:4">
      <c r="A11" s="3" t="s">
        <v>237</v>
      </c>
      <c r="B11" s="4" t="n">
        <v>200000</v>
      </c>
      <c r="C11" s="7" t="n">
        <v>-200000</v>
      </c>
    </row>
    <row r="12" spans="1:4">
      <c r="A12" s="3" t="s">
        <v>238</v>
      </c>
      <c r="B12" s="4" t="n">
        <v>32100000</v>
      </c>
      <c r="D12" s="7" t="n">
        <v>29000000</v>
      </c>
    </row>
    <row r="13" spans="1:4">
      <c r="A13" s="3" t="s">
        <v>239</v>
      </c>
      <c r="B13" s="4" t="n">
        <v>24100000</v>
      </c>
      <c r="D13" s="4" t="n">
        <v>22500000</v>
      </c>
    </row>
    <row r="14" spans="1:4">
      <c r="A14" s="3" t="s">
        <v>240</v>
      </c>
    </row>
    <row r="15" spans="1:4">
      <c r="A15" s="6" t="s">
        <v>231</v>
      </c>
    </row>
    <row r="16" spans="1:4">
      <c r="A16" s="3" t="s">
        <v>241</v>
      </c>
      <c r="B16" s="4" t="n">
        <v>59000</v>
      </c>
      <c r="D16" s="4" t="n">
        <v>83000</v>
      </c>
    </row>
    <row r="17" spans="1:4">
      <c r="A17" s="3" t="s">
        <v>242</v>
      </c>
    </row>
    <row r="18" spans="1:4">
      <c r="A18" s="6" t="s">
        <v>231</v>
      </c>
    </row>
    <row r="19" spans="1:4">
      <c r="A19" s="3" t="s">
        <v>243</v>
      </c>
      <c r="B19" s="7" t="n">
        <v>116000</v>
      </c>
      <c r="D19" s="7" t="n">
        <v>220000</v>
      </c>
    </row>
    <row r="20" spans="1:4">
      <c r="A20" s="3" t="s">
        <v>244</v>
      </c>
    </row>
    <row r="21" spans="1:4">
      <c r="A21" s="6" t="s">
        <v>231</v>
      </c>
    </row>
    <row r="22" spans="1:4">
      <c r="A22" s="3" t="s">
        <v>245</v>
      </c>
      <c r="B22" s="9" t="n">
        <v>20.3</v>
      </c>
      <c r="C22" s="9" t="n">
        <v>18.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4</v>
      </c>
    </row>
    <row r="2" spans="1:3">
      <c r="A2" s="3" t="s">
        <v>56</v>
      </c>
      <c r="B2" s="7" t="n">
        <v>4545</v>
      </c>
      <c r="C2" s="7" t="n">
        <v>5725</v>
      </c>
    </row>
    <row r="3" spans="1:3">
      <c r="A3" s="3" t="s">
        <v>57</v>
      </c>
      <c r="B3" s="7" t="n">
        <v>1</v>
      </c>
      <c r="C3" s="7" t="n">
        <v>1</v>
      </c>
    </row>
    <row r="4" spans="1:3">
      <c r="A4" s="3" t="s">
        <v>58</v>
      </c>
      <c r="B4" s="8" t="n">
        <v>0.01</v>
      </c>
      <c r="C4" s="8" t="n">
        <v>0.01</v>
      </c>
    </row>
    <row r="5" spans="1:3">
      <c r="A5" s="3" t="s">
        <v>59</v>
      </c>
      <c r="B5" s="4" t="n">
        <v>50000000</v>
      </c>
      <c r="C5" s="4" t="n">
        <v>50000000</v>
      </c>
    </row>
    <row r="6" spans="1:3">
      <c r="A6" s="3" t="s">
        <v>60</v>
      </c>
      <c r="B6" s="4" t="n">
        <v>14571748</v>
      </c>
      <c r="C6" s="4" t="n">
        <v>14555936</v>
      </c>
    </row>
    <row r="7" spans="1:3">
      <c r="A7" s="3" t="s">
        <v>61</v>
      </c>
      <c r="B7" s="4" t="n">
        <v>14571748</v>
      </c>
      <c r="C7" s="4" t="n">
        <v>14555936</v>
      </c>
    </row>
    <row r="8" spans="1:3">
      <c r="A8" s="3" t="s">
        <v>62</v>
      </c>
    </row>
    <row r="9" spans="1:3">
      <c r="A9" s="3" t="s">
        <v>63</v>
      </c>
      <c r="B9" s="4" t="n">
        <v>100</v>
      </c>
      <c r="C9" s="4" t="n">
        <v>100</v>
      </c>
    </row>
    <row r="10" spans="1:3">
      <c r="A10" s="3" t="s">
        <v>64</v>
      </c>
      <c r="B10" s="4" t="n">
        <v>0</v>
      </c>
      <c r="C10" s="4" t="n">
        <v>0</v>
      </c>
    </row>
    <row r="11" spans="1:3">
      <c r="A11" s="3" t="s">
        <v>65</v>
      </c>
      <c r="B11" s="4" t="n">
        <v>0</v>
      </c>
      <c r="C11" s="4" t="n">
        <v>0</v>
      </c>
    </row>
    <row r="12" spans="1:3">
      <c r="A12" s="3" t="s">
        <v>66</v>
      </c>
    </row>
    <row r="13" spans="1:3">
      <c r="A13" s="3" t="s">
        <v>63</v>
      </c>
      <c r="B13" s="4" t="n">
        <v>2000000</v>
      </c>
      <c r="C13" s="4" t="n">
        <v>2000000</v>
      </c>
    </row>
    <row r="14" spans="1:3">
      <c r="A14" s="3" t="s">
        <v>64</v>
      </c>
      <c r="B14" s="4" t="n">
        <v>0</v>
      </c>
      <c r="C14" s="4" t="n">
        <v>0</v>
      </c>
    </row>
    <row r="15" spans="1:3">
      <c r="A15" s="3" t="s">
        <v>65</v>
      </c>
      <c r="B15" s="4" t="n">
        <v>0</v>
      </c>
      <c r="C1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246</v>
      </c>
      <c r="B1" s="2" t="s">
        <v>1</v>
      </c>
    </row>
    <row r="2" spans="1:5">
      <c r="B2" s="2" t="s">
        <v>247</v>
      </c>
      <c r="C2" s="2" t="s">
        <v>248</v>
      </c>
      <c r="D2" s="2" t="s">
        <v>249</v>
      </c>
      <c r="E2" s="2" t="s">
        <v>250</v>
      </c>
    </row>
    <row r="3" spans="1:5">
      <c r="A3" s="6" t="s">
        <v>231</v>
      </c>
    </row>
    <row r="4" spans="1:5">
      <c r="A4" s="3" t="s">
        <v>69</v>
      </c>
      <c r="B4" s="7" t="n">
        <v>36823</v>
      </c>
      <c r="C4" s="11" t="n">
        <v>747495</v>
      </c>
      <c r="D4" s="7" t="n">
        <v>37325</v>
      </c>
      <c r="E4" s="11" t="n">
        <v>672578</v>
      </c>
    </row>
    <row r="5" spans="1:5">
      <c r="A5" s="3" t="s">
        <v>251</v>
      </c>
      <c r="B5" s="4" t="n">
        <v>7853</v>
      </c>
      <c r="C5" s="4" t="n">
        <v>159421</v>
      </c>
      <c r="D5" s="4" t="n">
        <v>5418</v>
      </c>
      <c r="E5" s="4" t="n">
        <v>97634</v>
      </c>
    </row>
    <row r="6" spans="1:5">
      <c r="A6" s="3" t="s">
        <v>252</v>
      </c>
      <c r="B6" s="4" t="n">
        <v>2430</v>
      </c>
      <c r="C6" s="4" t="n">
        <v>49329</v>
      </c>
      <c r="D6" s="4" t="n">
        <v>923</v>
      </c>
      <c r="E6" s="4" t="n">
        <v>16633</v>
      </c>
    </row>
    <row r="7" spans="1:5">
      <c r="A7" s="3" t="s">
        <v>253</v>
      </c>
      <c r="B7" s="7" t="n">
        <v>1234</v>
      </c>
      <c r="C7" s="11" t="n">
        <v>25043</v>
      </c>
      <c r="D7" s="7" t="n">
        <v>220</v>
      </c>
      <c r="E7" s="11" t="n">
        <v>3959</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4</v>
      </c>
      <c r="B1" s="2" t="s">
        <v>2</v>
      </c>
      <c r="C1" s="2" t="s">
        <v>24</v>
      </c>
    </row>
    <row r="2" spans="1:3">
      <c r="A2" s="6" t="s">
        <v>255</v>
      </c>
    </row>
    <row r="3" spans="1:3">
      <c r="A3" s="3" t="s">
        <v>256</v>
      </c>
      <c r="B3" s="7" t="n">
        <v>14347</v>
      </c>
      <c r="C3" s="7" t="n">
        <v>14201</v>
      </c>
    </row>
    <row r="4" spans="1:3">
      <c r="A4" s="3" t="s">
        <v>257</v>
      </c>
      <c r="B4" s="4" t="n">
        <v>0</v>
      </c>
      <c r="C4" s="4" t="n">
        <v>0</v>
      </c>
    </row>
    <row r="5" spans="1:3">
      <c r="A5" s="3" t="s">
        <v>258</v>
      </c>
      <c r="B5" s="4" t="n">
        <v>14347</v>
      </c>
      <c r="C5" s="4" t="n">
        <v>14201</v>
      </c>
    </row>
    <row r="6" spans="1:3">
      <c r="A6" s="3" t="s">
        <v>259</v>
      </c>
      <c r="B6" s="4" t="n">
        <v>7616</v>
      </c>
      <c r="C6" s="4" t="n">
        <v>7616</v>
      </c>
    </row>
    <row r="7" spans="1:3">
      <c r="A7" s="3" t="s">
        <v>260</v>
      </c>
      <c r="B7" s="4" t="n">
        <v>0</v>
      </c>
      <c r="C7" s="4" t="n">
        <v>0</v>
      </c>
    </row>
    <row r="8" spans="1:3">
      <c r="A8" s="3" t="s">
        <v>261</v>
      </c>
      <c r="B8" s="4" t="n">
        <v>7616</v>
      </c>
      <c r="C8" s="4" t="n">
        <v>7616</v>
      </c>
    </row>
    <row r="9" spans="1:3">
      <c r="A9" s="3" t="s">
        <v>262</v>
      </c>
      <c r="B9" s="4" t="n">
        <v>119997</v>
      </c>
      <c r="C9" s="4" t="n">
        <v>119452</v>
      </c>
    </row>
    <row r="10" spans="1:3">
      <c r="A10" s="3" t="s">
        <v>263</v>
      </c>
      <c r="B10" s="4" t="n">
        <v>-31928</v>
      </c>
      <c r="C10" s="4" t="n">
        <v>-30233</v>
      </c>
    </row>
    <row r="11" spans="1:3">
      <c r="A11" s="3" t="s">
        <v>264</v>
      </c>
      <c r="B11" s="4" t="n">
        <v>88069</v>
      </c>
      <c r="C11" s="4" t="n">
        <v>89219</v>
      </c>
    </row>
    <row r="12" spans="1:3">
      <c r="A12" s="3" t="s">
        <v>265</v>
      </c>
    </row>
    <row r="13" spans="1:3">
      <c r="A13" s="6" t="s">
        <v>255</v>
      </c>
    </row>
    <row r="14" spans="1:3">
      <c r="A14" s="3" t="s">
        <v>266</v>
      </c>
      <c r="B14" s="4" t="n">
        <v>15847</v>
      </c>
      <c r="C14" s="4" t="n">
        <v>15847</v>
      </c>
    </row>
    <row r="15" spans="1:3">
      <c r="A15" s="3" t="s">
        <v>263</v>
      </c>
      <c r="B15" s="4" t="n">
        <v>-9035</v>
      </c>
      <c r="C15" s="4" t="n">
        <v>-8919</v>
      </c>
    </row>
    <row r="16" spans="1:3">
      <c r="A16" s="3" t="s">
        <v>267</v>
      </c>
      <c r="B16" s="4" t="n">
        <v>6812</v>
      </c>
      <c r="C16" s="4" t="n">
        <v>6928</v>
      </c>
    </row>
    <row r="17" spans="1:3">
      <c r="A17" s="3" t="s">
        <v>268</v>
      </c>
    </row>
    <row r="18" spans="1:3">
      <c r="A18" s="6" t="s">
        <v>255</v>
      </c>
    </row>
    <row r="19" spans="1:3">
      <c r="A19" s="3" t="s">
        <v>266</v>
      </c>
      <c r="B19" s="4" t="n">
        <v>31295</v>
      </c>
      <c r="C19" s="4" t="n">
        <v>31150</v>
      </c>
    </row>
    <row r="20" spans="1:3">
      <c r="A20" s="3" t="s">
        <v>263</v>
      </c>
      <c r="B20" s="4" t="n">
        <v>-8932</v>
      </c>
      <c r="C20" s="4" t="n">
        <v>-8286</v>
      </c>
    </row>
    <row r="21" spans="1:3">
      <c r="A21" s="3" t="s">
        <v>267</v>
      </c>
      <c r="B21" s="4" t="n">
        <v>22363</v>
      </c>
      <c r="C21" s="4" t="n">
        <v>22864</v>
      </c>
    </row>
    <row r="22" spans="1:3">
      <c r="A22" s="3" t="s">
        <v>269</v>
      </c>
    </row>
    <row r="23" spans="1:3">
      <c r="A23" s="6" t="s">
        <v>255</v>
      </c>
    </row>
    <row r="24" spans="1:3">
      <c r="A24" s="3" t="s">
        <v>266</v>
      </c>
      <c r="B24" s="4" t="n">
        <v>49757</v>
      </c>
      <c r="C24" s="4" t="n">
        <v>49372</v>
      </c>
    </row>
    <row r="25" spans="1:3">
      <c r="A25" s="3" t="s">
        <v>263</v>
      </c>
      <c r="B25" s="4" t="n">
        <v>-13226</v>
      </c>
      <c r="C25" s="4" t="n">
        <v>-12188</v>
      </c>
    </row>
    <row r="26" spans="1:3">
      <c r="A26" s="3" t="s">
        <v>267</v>
      </c>
      <c r="B26" s="4" t="n">
        <v>36531</v>
      </c>
      <c r="C26" s="4" t="n">
        <v>37184</v>
      </c>
    </row>
    <row r="27" spans="1:3">
      <c r="A27" s="3" t="s">
        <v>270</v>
      </c>
    </row>
    <row r="28" spans="1:3">
      <c r="A28" s="6" t="s">
        <v>255</v>
      </c>
    </row>
    <row r="29" spans="1:3">
      <c r="A29" s="3" t="s">
        <v>266</v>
      </c>
      <c r="B29" s="4" t="n">
        <v>1135</v>
      </c>
      <c r="C29" s="4" t="n">
        <v>1266</v>
      </c>
    </row>
    <row r="30" spans="1:3">
      <c r="A30" s="3" t="s">
        <v>263</v>
      </c>
      <c r="B30" s="4" t="n">
        <v>-735</v>
      </c>
      <c r="C30" s="4" t="n">
        <v>-840</v>
      </c>
    </row>
    <row r="31" spans="1:3">
      <c r="A31" s="3" t="s">
        <v>267</v>
      </c>
      <c r="B31" s="7" t="n">
        <v>400</v>
      </c>
      <c r="C31" s="7" t="n">
        <v>4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71</v>
      </c>
      <c r="B1" s="2" t="s">
        <v>272</v>
      </c>
      <c r="C1" s="2" t="s">
        <v>2</v>
      </c>
      <c r="D1" s="2" t="s">
        <v>24</v>
      </c>
    </row>
    <row r="2" spans="1:4">
      <c r="A2" s="3" t="s">
        <v>273</v>
      </c>
    </row>
    <row r="3" spans="1:4">
      <c r="A3" s="6" t="s">
        <v>274</v>
      </c>
    </row>
    <row r="4" spans="1:4">
      <c r="A4" s="3" t="s">
        <v>275</v>
      </c>
      <c r="C4" s="7" t="n">
        <v>7000000</v>
      </c>
      <c r="D4" s="7" t="n">
        <v>9500000</v>
      </c>
    </row>
    <row r="5" spans="1:4">
      <c r="A5" s="3" t="s">
        <v>276</v>
      </c>
      <c r="C5" s="4" t="n">
        <v>110000</v>
      </c>
      <c r="D5" s="4" t="n">
        <v>157000</v>
      </c>
    </row>
    <row r="6" spans="1:4">
      <c r="A6" s="3" t="s">
        <v>277</v>
      </c>
      <c r="C6" s="7" t="n">
        <v>17500000</v>
      </c>
    </row>
    <row r="7" spans="1:4">
      <c r="A7" s="3" t="s">
        <v>278</v>
      </c>
    </row>
    <row r="8" spans="1:4">
      <c r="A8" s="6" t="s">
        <v>274</v>
      </c>
    </row>
    <row r="9" spans="1:4">
      <c r="A9" s="3" t="s">
        <v>279</v>
      </c>
      <c r="B9" s="7" t="n">
        <v>7000000</v>
      </c>
    </row>
    <row r="10" spans="1:4">
      <c r="A10" s="3" t="s">
        <v>280</v>
      </c>
    </row>
    <row r="11" spans="1:4">
      <c r="A11" s="6" t="s">
        <v>274</v>
      </c>
    </row>
    <row r="12" spans="1:4">
      <c r="A12" s="3" t="s">
        <v>281</v>
      </c>
      <c r="C12" s="3" t="s">
        <v>282</v>
      </c>
    </row>
    <row r="13" spans="1:4">
      <c r="A13" s="3" t="s">
        <v>283</v>
      </c>
    </row>
    <row r="14" spans="1:4">
      <c r="A14" s="6" t="s">
        <v>274</v>
      </c>
    </row>
    <row r="15" spans="1:4">
      <c r="A15" s="3" t="s">
        <v>284</v>
      </c>
      <c r="C15" s="7" t="n">
        <v>175000000</v>
      </c>
    </row>
    <row r="16" spans="1:4">
      <c r="A16" s="3" t="s">
        <v>275</v>
      </c>
      <c r="C16" s="4" t="n">
        <v>81900000</v>
      </c>
      <c r="D16" s="4" t="n">
        <v>86200000</v>
      </c>
    </row>
    <row r="17" spans="1:4">
      <c r="A17" s="3" t="s">
        <v>285</v>
      </c>
      <c r="C17" s="4" t="n">
        <v>2800000</v>
      </c>
      <c r="D17" s="7" t="n">
        <v>2400000</v>
      </c>
    </row>
    <row r="18" spans="1:4">
      <c r="A18" s="3" t="s">
        <v>286</v>
      </c>
      <c r="C18" s="7" t="n">
        <v>53500000</v>
      </c>
    </row>
    <row r="19" spans="1:4">
      <c r="A19" s="3" t="s">
        <v>287</v>
      </c>
      <c r="C19" s="3" t="s">
        <v>288</v>
      </c>
    </row>
    <row r="20" spans="1:4">
      <c r="A20" s="3" t="s">
        <v>289</v>
      </c>
      <c r="C20" s="3" t="s">
        <v>290</v>
      </c>
    </row>
    <row r="21" spans="1:4">
      <c r="A21" s="3" t="s">
        <v>291</v>
      </c>
    </row>
    <row r="22" spans="1:4">
      <c r="A22" s="6" t="s">
        <v>274</v>
      </c>
    </row>
    <row r="23" spans="1:4">
      <c r="A23" s="3" t="s">
        <v>292</v>
      </c>
      <c r="C23" s="3" t="s">
        <v>293</v>
      </c>
    </row>
    <row r="24" spans="1:4">
      <c r="A24" s="3" t="s">
        <v>294</v>
      </c>
      <c r="C24" s="3" t="s">
        <v>295</v>
      </c>
    </row>
    <row r="25" spans="1:4">
      <c r="A25" s="3" t="s">
        <v>296</v>
      </c>
    </row>
    <row r="26" spans="1:4">
      <c r="A26" s="6" t="s">
        <v>274</v>
      </c>
    </row>
    <row r="27" spans="1:4">
      <c r="A27" s="3" t="s">
        <v>292</v>
      </c>
      <c r="C27" s="3" t="s">
        <v>297</v>
      </c>
    </row>
    <row r="28" spans="1:4">
      <c r="A28" s="3" t="s">
        <v>298</v>
      </c>
    </row>
    <row r="29" spans="1:4">
      <c r="A29" s="6" t="s">
        <v>274</v>
      </c>
    </row>
    <row r="30" spans="1:4">
      <c r="A30" s="3" t="s">
        <v>299</v>
      </c>
      <c r="C30" s="3" t="s">
        <v>300</v>
      </c>
    </row>
    <row r="31" spans="1:4">
      <c r="A31" s="3" t="s">
        <v>301</v>
      </c>
    </row>
    <row r="32" spans="1:4">
      <c r="A32" s="6" t="s">
        <v>274</v>
      </c>
    </row>
    <row r="33" spans="1:4">
      <c r="A33" s="3" t="s">
        <v>302</v>
      </c>
      <c r="C33" s="3" t="s">
        <v>303</v>
      </c>
    </row>
    <row r="34" spans="1:4">
      <c r="A34" s="3" t="s">
        <v>304</v>
      </c>
    </row>
    <row r="35" spans="1:4">
      <c r="A35" s="6" t="s">
        <v>274</v>
      </c>
    </row>
    <row r="36" spans="1:4">
      <c r="A36" s="3" t="s">
        <v>305</v>
      </c>
      <c r="C36" s="3" t="s">
        <v>306</v>
      </c>
    </row>
    <row r="37" spans="1:4">
      <c r="A37" s="3" t="s">
        <v>307</v>
      </c>
    </row>
    <row r="38" spans="1:4">
      <c r="A38" s="6" t="s">
        <v>274</v>
      </c>
    </row>
    <row r="39" spans="1:4">
      <c r="A39" s="3" t="s">
        <v>305</v>
      </c>
      <c r="C39" s="3" t="s">
        <v>308</v>
      </c>
    </row>
    <row r="40" spans="1:4">
      <c r="A40" s="3" t="s">
        <v>309</v>
      </c>
    </row>
    <row r="41" spans="1:4">
      <c r="A41" s="6" t="s">
        <v>274</v>
      </c>
    </row>
    <row r="42" spans="1:4">
      <c r="A42" s="3" t="s">
        <v>310</v>
      </c>
      <c r="C42" s="7" t="n">
        <v>20000000</v>
      </c>
    </row>
    <row r="43" spans="1:4">
      <c r="A43" s="3" t="s">
        <v>311</v>
      </c>
    </row>
    <row r="44" spans="1:4">
      <c r="A44" s="6" t="s">
        <v>274</v>
      </c>
    </row>
    <row r="45" spans="1:4">
      <c r="A45" s="3" t="s">
        <v>284</v>
      </c>
      <c r="C45" s="4" t="n">
        <v>40000000</v>
      </c>
    </row>
    <row r="46" spans="1:4">
      <c r="A46" s="3" t="s">
        <v>312</v>
      </c>
    </row>
    <row r="47" spans="1:4">
      <c r="A47" s="6" t="s">
        <v>274</v>
      </c>
    </row>
    <row r="48" spans="1:4">
      <c r="A48" s="3" t="s">
        <v>284</v>
      </c>
      <c r="C48" s="7" t="n">
        <v>92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24</v>
      </c>
    </row>
    <row r="3" spans="1:3">
      <c r="A3" s="6" t="s">
        <v>314</v>
      </c>
    </row>
    <row r="4" spans="1:3">
      <c r="A4" s="3" t="s">
        <v>315</v>
      </c>
      <c r="B4" s="3" t="s">
        <v>316</v>
      </c>
    </row>
    <row r="5" spans="1:3">
      <c r="A5" s="3" t="s">
        <v>317</v>
      </c>
      <c r="B5" s="3" t="s">
        <v>318</v>
      </c>
    </row>
    <row r="6" spans="1:3">
      <c r="A6" s="3" t="s">
        <v>319</v>
      </c>
      <c r="B6" s="3" t="s">
        <v>320</v>
      </c>
    </row>
    <row r="7" spans="1:3">
      <c r="A7" s="3" t="s">
        <v>321</v>
      </c>
    </row>
    <row r="8" spans="1:3">
      <c r="A8" s="6" t="s">
        <v>314</v>
      </c>
    </row>
    <row r="9" spans="1:3">
      <c r="A9" s="3" t="s">
        <v>322</v>
      </c>
      <c r="B9" s="7" t="n">
        <v>0</v>
      </c>
    </row>
    <row r="10" spans="1:3">
      <c r="A10" s="3" t="s">
        <v>323</v>
      </c>
    </row>
    <row r="11" spans="1:3">
      <c r="A11" s="6" t="s">
        <v>314</v>
      </c>
    </row>
    <row r="12" spans="1:3">
      <c r="A12" s="3" t="s">
        <v>324</v>
      </c>
      <c r="B12" s="4" t="n">
        <v>12300000</v>
      </c>
      <c r="C12" s="7" t="n">
        <v>14000000</v>
      </c>
    </row>
    <row r="13" spans="1:3">
      <c r="A13" s="3" t="s">
        <v>325</v>
      </c>
    </row>
    <row r="14" spans="1:3">
      <c r="A14" s="6" t="s">
        <v>314</v>
      </c>
    </row>
    <row r="15" spans="1:3">
      <c r="A15" s="3" t="s">
        <v>324</v>
      </c>
      <c r="B15" s="7" t="n">
        <v>58400000</v>
      </c>
      <c r="C15" s="7" t="n">
        <v>383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4</v>
      </c>
    </row>
    <row r="2" spans="1:3">
      <c r="A2" s="3" t="s">
        <v>327</v>
      </c>
    </row>
    <row r="3" spans="1:3">
      <c r="A3" s="6" t="s">
        <v>328</v>
      </c>
    </row>
    <row r="4" spans="1:3">
      <c r="A4" s="3" t="s">
        <v>329</v>
      </c>
      <c r="C4" s="7" t="n">
        <v>3</v>
      </c>
    </row>
    <row r="5" spans="1:3">
      <c r="A5" s="3" t="s">
        <v>330</v>
      </c>
    </row>
    <row r="6" spans="1:3">
      <c r="A6" s="6" t="s">
        <v>328</v>
      </c>
    </row>
    <row r="7" spans="1:3">
      <c r="A7" s="3" t="s">
        <v>329</v>
      </c>
      <c r="C7" s="4" t="n">
        <v>4</v>
      </c>
    </row>
    <row r="8" spans="1:3">
      <c r="A8" s="3" t="s">
        <v>331</v>
      </c>
    </row>
    <row r="9" spans="1:3">
      <c r="A9" s="6" t="s">
        <v>328</v>
      </c>
    </row>
    <row r="10" spans="1:3">
      <c r="A10" s="3" t="s">
        <v>329</v>
      </c>
      <c r="B10" s="7" t="n">
        <v>16</v>
      </c>
    </row>
    <row r="11" spans="1:3">
      <c r="A11" s="3" t="s">
        <v>332</v>
      </c>
    </row>
    <row r="12" spans="1:3">
      <c r="A12" s="6" t="s">
        <v>328</v>
      </c>
    </row>
    <row r="13" spans="1:3">
      <c r="A13" s="3" t="s">
        <v>333</v>
      </c>
      <c r="B13" s="7" t="n">
        <v>636</v>
      </c>
      <c r="C13" s="7" t="n">
        <v>9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8</v>
      </c>
    </row>
    <row r="3" spans="1:3">
      <c r="A3" s="3" t="s">
        <v>335</v>
      </c>
    </row>
    <row r="4" spans="1:3">
      <c r="A4" s="6" t="s">
        <v>336</v>
      </c>
    </row>
    <row r="5" spans="1:3">
      <c r="A5" s="3" t="s">
        <v>337</v>
      </c>
      <c r="B5" s="7" t="n">
        <v>13</v>
      </c>
      <c r="C5" s="7" t="n">
        <v>-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8</v>
      </c>
    </row>
    <row r="3" spans="1:3">
      <c r="A3" s="3" t="s">
        <v>339</v>
      </c>
    </row>
    <row r="4" spans="1:3">
      <c r="A4" s="6" t="s">
        <v>336</v>
      </c>
    </row>
    <row r="5" spans="1:3">
      <c r="A5" s="3" t="s">
        <v>340</v>
      </c>
      <c r="B5" s="7" t="n">
        <v>-189</v>
      </c>
      <c r="C5" s="7" t="n">
        <v>5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37"/>
  </cols>
  <sheetData>
    <row r="1" spans="1:2">
      <c r="A1" s="1" t="s">
        <v>341</v>
      </c>
      <c r="B1" s="2" t="s">
        <v>1</v>
      </c>
    </row>
    <row r="2" spans="1:2">
      <c r="B2" s="2" t="s">
        <v>342</v>
      </c>
    </row>
    <row r="3" spans="1:2">
      <c r="A3" s="6" t="s">
        <v>343</v>
      </c>
    </row>
    <row r="4" spans="1:2">
      <c r="A4" s="3" t="s">
        <v>344</v>
      </c>
      <c r="B4" s="4" t="n">
        <v>1775400</v>
      </c>
    </row>
    <row r="5" spans="1:2">
      <c r="A5" s="3" t="s">
        <v>345</v>
      </c>
      <c r="B5" s="4" t="n">
        <v>75000</v>
      </c>
    </row>
    <row r="6" spans="1:2">
      <c r="A6" s="3" t="s">
        <v>346</v>
      </c>
      <c r="B6" s="4" t="n">
        <v>-6000</v>
      </c>
    </row>
    <row r="7" spans="1:2">
      <c r="A7" s="3" t="s">
        <v>347</v>
      </c>
      <c r="B7" s="4" t="n">
        <v>-11200</v>
      </c>
    </row>
    <row r="8" spans="1:2">
      <c r="A8" s="3" t="s">
        <v>348</v>
      </c>
      <c r="B8" s="4" t="n">
        <v>1833200</v>
      </c>
    </row>
    <row r="9" spans="1:2">
      <c r="A9" s="3" t="s">
        <v>349</v>
      </c>
      <c r="B9" s="4" t="n">
        <v>1463967</v>
      </c>
    </row>
    <row r="10" spans="1:2">
      <c r="A10" s="6" t="s">
        <v>350</v>
      </c>
    </row>
    <row r="11" spans="1:2">
      <c r="A11" s="3" t="s">
        <v>351</v>
      </c>
      <c r="B11" s="8" t="n">
        <v>13.44</v>
      </c>
    </row>
    <row r="12" spans="1:2">
      <c r="A12" s="3" t="s">
        <v>352</v>
      </c>
      <c r="B12" s="9" t="n">
        <v>16.6</v>
      </c>
    </row>
    <row r="13" spans="1:2">
      <c r="A13" s="3" t="s">
        <v>353</v>
      </c>
      <c r="B13" s="9" t="n">
        <v>15.3</v>
      </c>
    </row>
    <row r="14" spans="1:2">
      <c r="A14" s="3" t="s">
        <v>354</v>
      </c>
      <c r="B14" s="9" t="n">
        <v>16.06</v>
      </c>
    </row>
    <row r="15" spans="1:2">
      <c r="A15" s="3" t="s">
        <v>355</v>
      </c>
      <c r="B15" s="9" t="n">
        <v>13.54</v>
      </c>
    </row>
    <row r="16" spans="1:2">
      <c r="A16" s="3" t="s">
        <v>356</v>
      </c>
      <c r="B16" s="8" t="n">
        <v>12.84</v>
      </c>
    </row>
    <row r="17" spans="1:2">
      <c r="A17" s="6" t="s">
        <v>357</v>
      </c>
    </row>
    <row r="18" spans="1:2">
      <c r="A18" s="3" t="s">
        <v>358</v>
      </c>
      <c r="B18" s="3" t="s">
        <v>359</v>
      </c>
    </row>
    <row r="19" spans="1:2">
      <c r="A19" s="3" t="s">
        <v>360</v>
      </c>
      <c r="B19" s="3" t="s">
        <v>361</v>
      </c>
    </row>
    <row r="20" spans="1:2">
      <c r="A20" s="6" t="s">
        <v>362</v>
      </c>
    </row>
    <row r="21" spans="1:2">
      <c r="A21" s="3" t="s">
        <v>363</v>
      </c>
      <c r="B21" s="7" t="n">
        <v>12092000</v>
      </c>
    </row>
    <row r="22" spans="1:2">
      <c r="A22" s="3" t="s">
        <v>364</v>
      </c>
      <c r="B22" s="7" t="n">
        <v>1069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14"/>
  </cols>
  <sheetData>
    <row r="1" spans="1:4">
      <c r="A1" s="1" t="s">
        <v>365</v>
      </c>
      <c r="C1" s="2" t="s">
        <v>1</v>
      </c>
    </row>
    <row r="2" spans="1:4">
      <c r="C2" s="2" t="s">
        <v>2</v>
      </c>
      <c r="D2" s="2" t="s">
        <v>68</v>
      </c>
    </row>
    <row r="3" spans="1:4">
      <c r="A3" s="6" t="s">
        <v>366</v>
      </c>
    </row>
    <row r="4" spans="1:4">
      <c r="A4" s="3" t="s">
        <v>367</v>
      </c>
      <c r="C4" s="7" t="n">
        <v>27000</v>
      </c>
      <c r="D4" s="7" t="n">
        <v>275000</v>
      </c>
    </row>
    <row r="5" spans="1:4">
      <c r="A5" s="3" t="s">
        <v>368</v>
      </c>
      <c r="C5" s="4" t="n">
        <v>1500000</v>
      </c>
    </row>
    <row r="6" spans="1:4">
      <c r="A6" s="3" t="s">
        <v>99</v>
      </c>
      <c r="C6" s="4" t="n">
        <v>804000</v>
      </c>
      <c r="D6" s="4" t="n">
        <v>803000</v>
      </c>
    </row>
    <row r="7" spans="1:4">
      <c r="A7" s="3" t="s">
        <v>369</v>
      </c>
      <c r="C7" s="4" t="n">
        <v>400000</v>
      </c>
      <c r="D7" s="4" t="n">
        <v>500000</v>
      </c>
    </row>
    <row r="8" spans="1:4">
      <c r="A8" s="3" t="s">
        <v>370</v>
      </c>
      <c r="C8" s="7" t="n">
        <v>400000</v>
      </c>
      <c r="D8" s="4" t="n">
        <v>300000</v>
      </c>
    </row>
    <row r="9" spans="1:4">
      <c r="A9" s="3" t="s">
        <v>371</v>
      </c>
      <c r="D9" s="7" t="n">
        <v>32000</v>
      </c>
    </row>
    <row r="10" spans="1:4">
      <c r="A10" s="3" t="s">
        <v>372</v>
      </c>
    </row>
    <row r="11" spans="1:4">
      <c r="A11" s="6" t="s">
        <v>366</v>
      </c>
    </row>
    <row r="12" spans="1:4">
      <c r="A12" s="3" t="s">
        <v>373</v>
      </c>
      <c r="C12" s="4" t="n">
        <v>341115</v>
      </c>
    </row>
    <row r="13" spans="1:4">
      <c r="A13" s="3" t="s">
        <v>374</v>
      </c>
    </row>
    <row r="14" spans="1:4">
      <c r="A14" s="6" t="s">
        <v>366</v>
      </c>
    </row>
    <row r="15" spans="1:4">
      <c r="A15" s="3" t="s">
        <v>375</v>
      </c>
      <c r="C15" s="3" t="s">
        <v>376</v>
      </c>
    </row>
    <row r="16" spans="1:4">
      <c r="A16" s="3" t="s">
        <v>377</v>
      </c>
    </row>
    <row r="17" spans="1:4">
      <c r="A17" s="6" t="s">
        <v>366</v>
      </c>
    </row>
    <row r="18" spans="1:4">
      <c r="A18" s="3" t="s">
        <v>375</v>
      </c>
      <c r="C18" s="3" t="s">
        <v>378</v>
      </c>
    </row>
    <row r="19" spans="1:4">
      <c r="A19" s="3" t="s">
        <v>379</v>
      </c>
      <c r="C19" s="7" t="n">
        <v>28000</v>
      </c>
    </row>
    <row r="20" spans="1:4">
      <c r="A20" s="3" t="s">
        <v>380</v>
      </c>
    </row>
    <row r="21" spans="1:4">
      <c r="A21" s="6" t="s">
        <v>366</v>
      </c>
    </row>
    <row r="22" spans="1:4">
      <c r="A22" s="3" t="s">
        <v>375</v>
      </c>
      <c r="B22" s="3" t="s">
        <v>381</v>
      </c>
      <c r="C22" s="3" t="s">
        <v>382</v>
      </c>
    </row>
    <row r="23" spans="1:4">
      <c r="A23" s="3" t="s">
        <v>383</v>
      </c>
      <c r="C23" s="3" t="s">
        <v>384</v>
      </c>
    </row>
    <row r="24" spans="1:4"/>
    <row r="25" spans="1:4">
      <c r="A25" s="3" t="s">
        <v>381</v>
      </c>
      <c r="B25" s="3" t="s">
        <v>385</v>
      </c>
    </row>
  </sheetData>
  <mergeCells count="4">
    <mergeCell ref="A1:B2"/>
    <mergeCell ref="C1:D1"/>
    <mergeCell ref="A24:C24"/>
    <mergeCell ref="B25:C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37"/>
  </cols>
  <sheetData>
    <row r="1" spans="1:2">
      <c r="A1" s="1" t="s">
        <v>386</v>
      </c>
      <c r="B1" s="2" t="s">
        <v>1</v>
      </c>
    </row>
    <row r="2" spans="1:2">
      <c r="B2" s="2" t="s">
        <v>342</v>
      </c>
    </row>
    <row r="3" spans="1:2">
      <c r="A3" s="6" t="s">
        <v>387</v>
      </c>
    </row>
    <row r="4" spans="1:2">
      <c r="A4" s="3" t="s">
        <v>344</v>
      </c>
      <c r="B4" s="4" t="n">
        <v>161824</v>
      </c>
    </row>
    <row r="5" spans="1:2">
      <c r="A5" s="3" t="s">
        <v>345</v>
      </c>
      <c r="B5" s="4" t="n">
        <v>10000</v>
      </c>
    </row>
    <row r="6" spans="1:2">
      <c r="A6" s="3" t="s">
        <v>388</v>
      </c>
      <c r="B6" s="4" t="n">
        <v>-1674</v>
      </c>
    </row>
    <row r="7" spans="1:2">
      <c r="A7" s="3" t="s">
        <v>347</v>
      </c>
      <c r="B7" s="4" t="n">
        <v>-188</v>
      </c>
    </row>
    <row r="8" spans="1:2">
      <c r="A8" s="3" t="s">
        <v>348</v>
      </c>
      <c r="B8" s="4" t="n">
        <v>169962</v>
      </c>
    </row>
    <row r="9" spans="1:2">
      <c r="A9" s="3" t="s">
        <v>389</v>
      </c>
      <c r="B9" s="7" t="n">
        <v>1793000</v>
      </c>
    </row>
    <row r="10" spans="1:2">
      <c r="A10" s="3" t="s">
        <v>390</v>
      </c>
      <c r="B10" s="3" t="s">
        <v>378</v>
      </c>
    </row>
    <row r="11" spans="1:2">
      <c r="A11" s="6" t="s">
        <v>350</v>
      </c>
    </row>
    <row r="12" spans="1:2">
      <c r="A12" s="3" t="s">
        <v>351</v>
      </c>
      <c r="B12" s="8" t="n">
        <v>15.35</v>
      </c>
    </row>
    <row r="13" spans="1:2">
      <c r="A13" s="3" t="s">
        <v>352</v>
      </c>
      <c r="B13" s="9" t="n">
        <v>16.6</v>
      </c>
    </row>
    <row r="14" spans="1:2">
      <c r="A14" s="3" t="s">
        <v>391</v>
      </c>
      <c r="B14" s="9" t="n">
        <v>12.52</v>
      </c>
    </row>
    <row r="15" spans="1:2">
      <c r="A15" s="3" t="s">
        <v>354</v>
      </c>
      <c r="B15" s="9" t="n">
        <v>14.84</v>
      </c>
    </row>
    <row r="16" spans="1:2">
      <c r="A16" s="3" t="s">
        <v>355</v>
      </c>
      <c r="B16" s="8" t="n">
        <v>15.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v>
      </c>
      <c r="C2" s="2" t="s">
        <v>68</v>
      </c>
    </row>
    <row r="3" spans="1:3">
      <c r="A3" s="3" t="s">
        <v>69</v>
      </c>
      <c r="B3" s="7" t="n">
        <v>113356</v>
      </c>
      <c r="C3" s="7" t="n">
        <v>110925</v>
      </c>
    </row>
    <row r="4" spans="1:3">
      <c r="A4" s="3" t="s">
        <v>70</v>
      </c>
      <c r="B4" s="4" t="n">
        <v>69415</v>
      </c>
      <c r="C4" s="4" t="n">
        <v>70374</v>
      </c>
    </row>
    <row r="5" spans="1:3">
      <c r="A5" s="3" t="s">
        <v>71</v>
      </c>
      <c r="B5" s="4" t="n">
        <v>43941</v>
      </c>
      <c r="C5" s="4" t="n">
        <v>40551</v>
      </c>
    </row>
    <row r="6" spans="1:3">
      <c r="A6" s="3" t="s">
        <v>72</v>
      </c>
      <c r="B6" s="4" t="n">
        <v>13433</v>
      </c>
      <c r="C6" s="4" t="n">
        <v>13317</v>
      </c>
    </row>
    <row r="7" spans="1:3">
      <c r="A7" s="3" t="s">
        <v>73</v>
      </c>
      <c r="B7" s="4" t="n">
        <v>32382</v>
      </c>
      <c r="C7" s="4" t="n">
        <v>31808</v>
      </c>
    </row>
    <row r="8" spans="1:3">
      <c r="A8" s="3" t="s">
        <v>74</v>
      </c>
      <c r="B8" s="4" t="n">
        <v>0</v>
      </c>
      <c r="C8" s="4" t="n">
        <v>641</v>
      </c>
    </row>
    <row r="9" spans="1:3">
      <c r="A9" s="3" t="s">
        <v>75</v>
      </c>
      <c r="B9" s="4" t="n">
        <v>-1874</v>
      </c>
      <c r="C9" s="4" t="n">
        <v>-5215</v>
      </c>
    </row>
    <row r="10" spans="1:3">
      <c r="A10" s="3" t="s">
        <v>76</v>
      </c>
      <c r="B10" s="4" t="n">
        <v>-941</v>
      </c>
      <c r="C10" s="4" t="n">
        <v>-1193</v>
      </c>
    </row>
    <row r="11" spans="1:3">
      <c r="A11" s="3" t="s">
        <v>77</v>
      </c>
      <c r="B11" s="4" t="n">
        <v>-2815</v>
      </c>
      <c r="C11" s="4" t="n">
        <v>-6408</v>
      </c>
    </row>
    <row r="12" spans="1:3">
      <c r="A12" s="3" t="s">
        <v>78</v>
      </c>
      <c r="B12" s="4" t="n">
        <v>944</v>
      </c>
      <c r="C12" s="4" t="n">
        <v>2270</v>
      </c>
    </row>
    <row r="13" spans="1:3">
      <c r="A13" s="3" t="s">
        <v>79</v>
      </c>
      <c r="B13" s="4" t="n">
        <v>540</v>
      </c>
      <c r="C13" s="4" t="n">
        <v>-150</v>
      </c>
    </row>
    <row r="14" spans="1:3">
      <c r="A14" s="3" t="s">
        <v>80</v>
      </c>
      <c r="B14" s="7" t="n">
        <v>-1331</v>
      </c>
      <c r="C14" s="7" t="n">
        <v>-4288</v>
      </c>
    </row>
    <row r="15" spans="1:3">
      <c r="A15" s="3" t="s">
        <v>81</v>
      </c>
      <c r="B15" s="8" t="n">
        <v>-0.09</v>
      </c>
      <c r="C15" s="8" t="n">
        <v>-0.31</v>
      </c>
    </row>
    <row r="16" spans="1:3">
      <c r="A16" s="3" t="s">
        <v>82</v>
      </c>
      <c r="B16" s="9" t="n">
        <v>-0.09</v>
      </c>
      <c r="C16" s="9" t="n">
        <v>-0.31</v>
      </c>
    </row>
    <row r="17" spans="1:3">
      <c r="A17" s="3" t="s">
        <v>83</v>
      </c>
      <c r="B17" s="10" t="n">
        <v>0.0425</v>
      </c>
      <c r="C17" s="10" t="n">
        <v>0.04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392</v>
      </c>
      <c r="B1" s="2" t="s">
        <v>1</v>
      </c>
    </row>
    <row r="2" spans="1:3">
      <c r="B2" s="2" t="s">
        <v>342</v>
      </c>
    </row>
    <row r="3" spans="1:3">
      <c r="A3" s="6" t="s">
        <v>387</v>
      </c>
    </row>
    <row r="4" spans="1:3">
      <c r="A4" s="3" t="s">
        <v>344</v>
      </c>
      <c r="B4" s="4" t="n">
        <v>145962</v>
      </c>
      <c r="C4" s="3" t="s">
        <v>381</v>
      </c>
    </row>
    <row r="5" spans="1:3">
      <c r="A5" s="3" t="s">
        <v>347</v>
      </c>
      <c r="B5" s="4" t="n">
        <v>-250</v>
      </c>
      <c r="C5" s="3" t="s">
        <v>381</v>
      </c>
    </row>
    <row r="6" spans="1:3">
      <c r="A6" s="3" t="s">
        <v>348</v>
      </c>
      <c r="B6" s="4" t="n">
        <v>145712</v>
      </c>
      <c r="C6" s="3" t="s">
        <v>381</v>
      </c>
    </row>
    <row r="7" spans="1:3">
      <c r="A7" s="3" t="s">
        <v>389</v>
      </c>
      <c r="B7" s="7" t="n">
        <v>1143000</v>
      </c>
      <c r="C7" s="3" t="s">
        <v>381</v>
      </c>
    </row>
    <row r="8" spans="1:3">
      <c r="A8" s="3" t="s">
        <v>390</v>
      </c>
      <c r="B8" s="3" t="s">
        <v>382</v>
      </c>
      <c r="C8" s="3" t="s">
        <v>381</v>
      </c>
    </row>
    <row r="9" spans="1:3">
      <c r="A9" s="6" t="s">
        <v>393</v>
      </c>
    </row>
    <row r="10" spans="1:3">
      <c r="A10" s="3" t="s">
        <v>351</v>
      </c>
      <c r="B10" s="8" t="n">
        <v>15.32</v>
      </c>
    </row>
    <row r="11" spans="1:3">
      <c r="A11" s="3" t="s">
        <v>354</v>
      </c>
      <c r="B11" s="9" t="n">
        <v>14.84</v>
      </c>
    </row>
    <row r="12" spans="1:3">
      <c r="A12" s="3" t="s">
        <v>355</v>
      </c>
      <c r="B12" s="8" t="n">
        <v>15.32</v>
      </c>
    </row>
    <row r="13" spans="1:3"/>
    <row r="14" spans="1:3">
      <c r="A14" s="3" t="s">
        <v>381</v>
      </c>
      <c r="B14" s="3" t="s">
        <v>385</v>
      </c>
    </row>
  </sheetData>
  <mergeCells count="5">
    <mergeCell ref="A1:A2"/>
    <mergeCell ref="B1:C1"/>
    <mergeCell ref="B2:C2"/>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8</v>
      </c>
    </row>
    <row r="3" spans="1:3">
      <c r="A3" s="6" t="s">
        <v>395</v>
      </c>
    </row>
    <row r="4" spans="1:3">
      <c r="A4" s="3" t="s">
        <v>396</v>
      </c>
      <c r="B4" s="7" t="n">
        <v>-1331</v>
      </c>
      <c r="C4" s="7" t="n">
        <v>-4288</v>
      </c>
    </row>
    <row r="5" spans="1:3">
      <c r="A5" s="3" t="s">
        <v>397</v>
      </c>
      <c r="B5" s="4" t="n">
        <v>14396</v>
      </c>
      <c r="C5" s="4" t="n">
        <v>13963</v>
      </c>
    </row>
    <row r="6" spans="1:3">
      <c r="A6" s="3" t="s">
        <v>398</v>
      </c>
      <c r="B6" s="8" t="n">
        <v>-0.09</v>
      </c>
      <c r="C6" s="8" t="n">
        <v>-0.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8</v>
      </c>
    </row>
    <row r="3" spans="1:3">
      <c r="A3" s="3" t="s">
        <v>374</v>
      </c>
    </row>
    <row r="4" spans="1:3">
      <c r="A4" s="6" t="s">
        <v>400</v>
      </c>
    </row>
    <row r="5" spans="1:3">
      <c r="A5" s="3" t="s">
        <v>401</v>
      </c>
      <c r="B5" s="4" t="n">
        <v>1833200</v>
      </c>
      <c r="C5" s="4" t="n">
        <v>2187652</v>
      </c>
    </row>
    <row r="6" spans="1:3">
      <c r="A6" s="3" t="s">
        <v>377</v>
      </c>
    </row>
    <row r="7" spans="1:3">
      <c r="A7" s="6" t="s">
        <v>400</v>
      </c>
    </row>
    <row r="8" spans="1:3">
      <c r="A8" s="3" t="s">
        <v>401</v>
      </c>
      <c r="B8" s="4" t="n">
        <v>169962</v>
      </c>
      <c r="C8" s="4" t="n">
        <v>1018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402</v>
      </c>
      <c r="B1" s="2" t="s">
        <v>1</v>
      </c>
    </row>
    <row r="2" spans="1:2">
      <c r="B2" s="2" t="s">
        <v>247</v>
      </c>
    </row>
    <row r="3" spans="1:2">
      <c r="A3" s="6" t="s">
        <v>403</v>
      </c>
    </row>
    <row r="4" spans="1:2">
      <c r="A4" s="3" t="s">
        <v>404</v>
      </c>
      <c r="B4" s="7" t="n">
        <v>115000</v>
      </c>
    </row>
    <row r="5" spans="1:2">
      <c r="A5" s="3" t="s">
        <v>405</v>
      </c>
      <c r="B5" s="7" t="n">
        <v>54000</v>
      </c>
    </row>
    <row r="6" spans="1:2">
      <c r="A6" s="3" t="s">
        <v>406</v>
      </c>
      <c r="B6" s="3" t="s">
        <v>407</v>
      </c>
    </row>
    <row r="7" spans="1:2">
      <c r="A7" s="3" t="s">
        <v>408</v>
      </c>
    </row>
    <row r="8" spans="1:2">
      <c r="A8" s="6" t="s">
        <v>403</v>
      </c>
    </row>
    <row r="9" spans="1:2">
      <c r="A9" s="3" t="s">
        <v>409</v>
      </c>
      <c r="B9" s="4" t="n">
        <v>2013</v>
      </c>
    </row>
    <row r="10" spans="1:2">
      <c r="A10" s="3" t="s">
        <v>410</v>
      </c>
    </row>
    <row r="11" spans="1:2">
      <c r="A11" s="6" t="s">
        <v>403</v>
      </c>
    </row>
    <row r="12" spans="1:2">
      <c r="A12" s="3" t="s">
        <v>409</v>
      </c>
      <c r="B12" s="4" t="n">
        <v>20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11</v>
      </c>
      <c r="B1" s="2" t="s">
        <v>1</v>
      </c>
    </row>
    <row r="2" spans="1:2">
      <c r="B2" s="2" t="s">
        <v>412</v>
      </c>
    </row>
    <row r="3" spans="1:2">
      <c r="A3" s="6" t="s">
        <v>413</v>
      </c>
    </row>
    <row r="4" spans="1:2">
      <c r="A4" s="3" t="s">
        <v>414</v>
      </c>
      <c r="B4" s="4"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15</v>
      </c>
      <c r="B1" s="2" t="s">
        <v>1</v>
      </c>
    </row>
    <row r="2" spans="1:4">
      <c r="B2" s="2" t="s">
        <v>2</v>
      </c>
      <c r="C2" s="2" t="s">
        <v>68</v>
      </c>
      <c r="D2" s="2" t="s">
        <v>24</v>
      </c>
    </row>
    <row r="3" spans="1:4">
      <c r="A3" s="6" t="s">
        <v>413</v>
      </c>
    </row>
    <row r="4" spans="1:4">
      <c r="A4" s="3" t="s">
        <v>69</v>
      </c>
      <c r="B4" s="7" t="n">
        <v>113356</v>
      </c>
      <c r="C4" s="7" t="n">
        <v>110925</v>
      </c>
    </row>
    <row r="5" spans="1:4">
      <c r="A5" s="3" t="s">
        <v>95</v>
      </c>
      <c r="B5" s="4" t="n">
        <v>3286</v>
      </c>
      <c r="C5" s="4" t="n">
        <v>3484</v>
      </c>
    </row>
    <row r="6" spans="1:4">
      <c r="A6" s="3" t="s">
        <v>416</v>
      </c>
      <c r="B6" s="4" t="n">
        <v>-1874</v>
      </c>
      <c r="C6" s="4" t="n">
        <v>-5215</v>
      </c>
    </row>
    <row r="7" spans="1:4">
      <c r="A7" s="3" t="s">
        <v>417</v>
      </c>
      <c r="B7" s="4" t="n">
        <v>374647</v>
      </c>
      <c r="D7" s="7" t="n">
        <v>399854</v>
      </c>
    </row>
    <row r="8" spans="1:4">
      <c r="A8" s="3" t="s">
        <v>418</v>
      </c>
    </row>
    <row r="9" spans="1:4">
      <c r="A9" s="6" t="s">
        <v>413</v>
      </c>
    </row>
    <row r="10" spans="1:4">
      <c r="A10" s="3" t="s">
        <v>416</v>
      </c>
      <c r="B10" s="4" t="n">
        <v>-3068</v>
      </c>
      <c r="C10" s="4" t="n">
        <v>-3858</v>
      </c>
    </row>
    <row r="11" spans="1:4">
      <c r="A11" s="3" t="s">
        <v>417</v>
      </c>
      <c r="B11" s="4" t="n">
        <v>14762</v>
      </c>
      <c r="D11" s="4" t="n">
        <v>16342</v>
      </c>
    </row>
    <row r="12" spans="1:4">
      <c r="A12" s="3" t="s">
        <v>419</v>
      </c>
    </row>
    <row r="13" spans="1:4">
      <c r="A13" s="6" t="s">
        <v>413</v>
      </c>
    </row>
    <row r="14" spans="1:4">
      <c r="A14" s="3" t="s">
        <v>69</v>
      </c>
      <c r="B14" s="4" t="n">
        <v>87392</v>
      </c>
      <c r="C14" s="4" t="n">
        <v>82268</v>
      </c>
    </row>
    <row r="15" spans="1:4">
      <c r="A15" s="3" t="s">
        <v>95</v>
      </c>
      <c r="B15" s="4" t="n">
        <v>2302</v>
      </c>
      <c r="C15" s="4" t="n">
        <v>2179</v>
      </c>
    </row>
    <row r="16" spans="1:4">
      <c r="A16" s="3" t="s">
        <v>420</v>
      </c>
    </row>
    <row r="17" spans="1:4">
      <c r="A17" s="6" t="s">
        <v>413</v>
      </c>
    </row>
    <row r="18" spans="1:4">
      <c r="A18" s="3" t="s">
        <v>416</v>
      </c>
      <c r="B18" s="4" t="n">
        <v>2235</v>
      </c>
      <c r="C18" s="4" t="n">
        <v>-1789</v>
      </c>
    </row>
    <row r="19" spans="1:4">
      <c r="A19" s="3" t="s">
        <v>417</v>
      </c>
      <c r="B19" s="4" t="n">
        <v>260454</v>
      </c>
      <c r="D19" s="4" t="n">
        <v>287313</v>
      </c>
    </row>
    <row r="20" spans="1:4">
      <c r="A20" s="3" t="s">
        <v>421</v>
      </c>
    </row>
    <row r="21" spans="1:4">
      <c r="A21" s="6" t="s">
        <v>413</v>
      </c>
    </row>
    <row r="22" spans="1:4">
      <c r="A22" s="3" t="s">
        <v>69</v>
      </c>
      <c r="B22" s="4" t="n">
        <v>21228</v>
      </c>
      <c r="C22" s="4" t="n">
        <v>23673</v>
      </c>
    </row>
    <row r="23" spans="1:4">
      <c r="A23" s="3" t="s">
        <v>95</v>
      </c>
      <c r="B23" s="4" t="n">
        <v>951</v>
      </c>
      <c r="C23" s="4" t="n">
        <v>1270</v>
      </c>
    </row>
    <row r="24" spans="1:4">
      <c r="A24" s="3" t="s">
        <v>422</v>
      </c>
    </row>
    <row r="25" spans="1:4">
      <c r="A25" s="6" t="s">
        <v>413</v>
      </c>
    </row>
    <row r="26" spans="1:4">
      <c r="A26" s="3" t="s">
        <v>416</v>
      </c>
      <c r="B26" s="4" t="n">
        <v>-1157</v>
      </c>
      <c r="C26" s="4" t="n">
        <v>395</v>
      </c>
    </row>
    <row r="27" spans="1:4">
      <c r="A27" s="3" t="s">
        <v>417</v>
      </c>
      <c r="B27" s="4" t="n">
        <v>98965</v>
      </c>
      <c r="D27" s="4" t="n">
        <v>95698</v>
      </c>
    </row>
    <row r="28" spans="1:4">
      <c r="A28" s="3" t="s">
        <v>423</v>
      </c>
    </row>
    <row r="29" spans="1:4">
      <c r="A29" s="6" t="s">
        <v>413</v>
      </c>
    </row>
    <row r="30" spans="1:4">
      <c r="A30" s="3" t="s">
        <v>69</v>
      </c>
      <c r="B30" s="4" t="n">
        <v>4736</v>
      </c>
      <c r="C30" s="4" t="n">
        <v>4984</v>
      </c>
    </row>
    <row r="31" spans="1:4">
      <c r="A31" s="3" t="s">
        <v>95</v>
      </c>
      <c r="B31" s="4" t="n">
        <v>33</v>
      </c>
      <c r="C31" s="4" t="n">
        <v>35</v>
      </c>
    </row>
    <row r="32" spans="1:4">
      <c r="A32" s="3" t="s">
        <v>424</v>
      </c>
    </row>
    <row r="33" spans="1:4">
      <c r="A33" s="6" t="s">
        <v>413</v>
      </c>
    </row>
    <row r="34" spans="1:4">
      <c r="A34" s="3" t="s">
        <v>416</v>
      </c>
      <c r="B34" s="4" t="n">
        <v>116</v>
      </c>
      <c r="C34" s="7" t="n">
        <v>37</v>
      </c>
    </row>
    <row r="35" spans="1:4">
      <c r="A35" s="3" t="s">
        <v>417</v>
      </c>
      <c r="B35" s="7" t="n">
        <v>466</v>
      </c>
      <c r="D35" s="7" t="n">
        <v>5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25</v>
      </c>
      <c r="B1" s="2" t="s">
        <v>426</v>
      </c>
    </row>
    <row r="2" spans="1:2">
      <c r="A2" s="3" t="s">
        <v>427</v>
      </c>
    </row>
    <row r="3" spans="1:2">
      <c r="A3" s="6" t="s">
        <v>428</v>
      </c>
    </row>
    <row r="4" spans="1:2">
      <c r="A4" s="3" t="s">
        <v>429</v>
      </c>
      <c r="B4" s="12" t="n">
        <v>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430</v>
      </c>
      <c r="B1" s="2" t="s">
        <v>431</v>
      </c>
      <c r="C1" s="2" t="s">
        <v>432</v>
      </c>
      <c r="D1" s="2" t="s">
        <v>2</v>
      </c>
      <c r="E1" s="2" t="s">
        <v>68</v>
      </c>
    </row>
    <row r="2" spans="1:5">
      <c r="A2" s="6" t="s">
        <v>433</v>
      </c>
    </row>
    <row r="3" spans="1:5">
      <c r="A3" s="3" t="s">
        <v>434</v>
      </c>
      <c r="D3" s="10" t="n">
        <v>0.0425</v>
      </c>
      <c r="E3" s="10" t="n">
        <v>0.0425</v>
      </c>
    </row>
    <row r="4" spans="1:5">
      <c r="A4" s="3" t="s">
        <v>435</v>
      </c>
      <c r="D4" s="7" t="n">
        <v>613000</v>
      </c>
      <c r="E4" s="7" t="n">
        <v>594000</v>
      </c>
    </row>
    <row r="5" spans="1:5">
      <c r="A5" s="3" t="s">
        <v>436</v>
      </c>
    </row>
    <row r="6" spans="1:5">
      <c r="A6" s="6" t="s">
        <v>433</v>
      </c>
    </row>
    <row r="7" spans="1:5">
      <c r="A7" s="3" t="s">
        <v>437</v>
      </c>
      <c r="B7" s="3" t="s">
        <v>438</v>
      </c>
      <c r="C7" s="3" t="s">
        <v>439</v>
      </c>
    </row>
    <row r="8" spans="1:5">
      <c r="A8" s="3" t="s">
        <v>434</v>
      </c>
      <c r="B8" s="10" t="n">
        <v>0.0425</v>
      </c>
    </row>
    <row r="9" spans="1:5">
      <c r="A9" s="3" t="s">
        <v>440</v>
      </c>
      <c r="B9" s="3" t="s">
        <v>441</v>
      </c>
    </row>
    <row r="10" spans="1:5">
      <c r="A10" s="3" t="s">
        <v>442</v>
      </c>
      <c r="B10" s="3" t="s">
        <v>443</v>
      </c>
      <c r="C10" s="3" t="s">
        <v>444</v>
      </c>
    </row>
    <row r="11" spans="1:5">
      <c r="A11" s="3" t="s">
        <v>445</v>
      </c>
      <c r="D11" s="7" t="n">
        <v>680000</v>
      </c>
    </row>
    <row r="12" spans="1:5">
      <c r="A12" s="3" t="s">
        <v>435</v>
      </c>
      <c r="C12" s="7" t="n">
        <v>61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6</v>
      </c>
      <c r="B1" s="2" t="s">
        <v>1</v>
      </c>
    </row>
    <row r="2" spans="1:3">
      <c r="B2" s="2" t="s">
        <v>2</v>
      </c>
      <c r="C2" s="2" t="s">
        <v>68</v>
      </c>
    </row>
    <row r="3" spans="1:3">
      <c r="A3" s="6" t="s">
        <v>447</v>
      </c>
    </row>
    <row r="4" spans="1:3">
      <c r="A4" s="3" t="s">
        <v>448</v>
      </c>
      <c r="B4" s="7" t="n">
        <v>787</v>
      </c>
      <c r="C4" s="7" t="n">
        <v>1028</v>
      </c>
    </row>
    <row r="5" spans="1:3">
      <c r="A5" s="3" t="s">
        <v>449</v>
      </c>
      <c r="B5" s="4" t="n">
        <v>537</v>
      </c>
      <c r="C5" s="4" t="n">
        <v>5881</v>
      </c>
    </row>
    <row r="6" spans="1:3">
      <c r="A6" s="6" t="s">
        <v>450</v>
      </c>
    </row>
    <row r="7" spans="1:3">
      <c r="A7" s="3" t="s">
        <v>451</v>
      </c>
      <c r="B7" s="7" t="n">
        <v>1976</v>
      </c>
      <c r="C7" s="7" t="n">
        <v>-16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52</v>
      </c>
      <c r="C1" s="2" t="s">
        <v>1</v>
      </c>
    </row>
    <row r="2" spans="1:5">
      <c r="C2" s="2" t="s">
        <v>2</v>
      </c>
      <c r="D2" s="2" t="s">
        <v>68</v>
      </c>
      <c r="E2" s="2" t="s">
        <v>24</v>
      </c>
    </row>
    <row r="3" spans="1:5">
      <c r="A3" s="6" t="s">
        <v>453</v>
      </c>
    </row>
    <row r="4" spans="1:5">
      <c r="A4" s="3" t="s">
        <v>454</v>
      </c>
      <c r="C4" s="7" t="n">
        <v>197728</v>
      </c>
    </row>
    <row r="5" spans="1:5">
      <c r="A5" s="3" t="s">
        <v>455</v>
      </c>
      <c r="C5" s="4" t="n">
        <v>198703</v>
      </c>
    </row>
    <row r="6" spans="1:5">
      <c r="A6" s="3" t="s">
        <v>456</v>
      </c>
      <c r="C6" s="4" t="n">
        <v>-34995</v>
      </c>
      <c r="D6" s="7" t="n">
        <v>-15893</v>
      </c>
      <c r="E6" s="7" t="n">
        <v>-36999</v>
      </c>
    </row>
    <row r="7" spans="1:5">
      <c r="A7" s="3" t="s">
        <v>457</v>
      </c>
    </row>
    <row r="8" spans="1:5">
      <c r="A8" s="6" t="s">
        <v>453</v>
      </c>
    </row>
    <row r="9" spans="1:5">
      <c r="A9" s="3" t="s">
        <v>454</v>
      </c>
      <c r="C9" s="4" t="n">
        <v>-35644</v>
      </c>
      <c r="D9" s="4" t="n">
        <v>-12961</v>
      </c>
    </row>
    <row r="10" spans="1:5">
      <c r="A10" s="3" t="s">
        <v>458</v>
      </c>
      <c r="C10" s="4" t="n">
        <v>1976</v>
      </c>
      <c r="D10" s="4" t="n">
        <v>-1679</v>
      </c>
    </row>
    <row r="11" spans="1:5">
      <c r="A11" s="3" t="s">
        <v>455</v>
      </c>
      <c r="C11" s="4" t="n">
        <v>-33668</v>
      </c>
      <c r="D11" s="4" t="n">
        <v>-14640</v>
      </c>
    </row>
    <row r="12" spans="1:5">
      <c r="A12" s="3" t="s">
        <v>459</v>
      </c>
    </row>
    <row r="13" spans="1:5">
      <c r="A13" s="6" t="s">
        <v>453</v>
      </c>
    </row>
    <row r="14" spans="1:5">
      <c r="A14" s="3" t="s">
        <v>454</v>
      </c>
      <c r="C14" s="4" t="n">
        <v>-3</v>
      </c>
      <c r="D14" s="4" t="n">
        <v>-20</v>
      </c>
    </row>
    <row r="15" spans="1:5">
      <c r="A15" s="3" t="s">
        <v>458</v>
      </c>
      <c r="C15" s="4" t="n">
        <v>13</v>
      </c>
      <c r="D15" s="4" t="n">
        <v>-43</v>
      </c>
    </row>
    <row r="16" spans="1:5">
      <c r="A16" s="3" t="s">
        <v>455</v>
      </c>
      <c r="C16" s="4" t="n">
        <v>10</v>
      </c>
      <c r="D16" s="4" t="n">
        <v>-63</v>
      </c>
    </row>
    <row r="17" spans="1:5">
      <c r="A17" s="3" t="s">
        <v>460</v>
      </c>
    </row>
    <row r="18" spans="1:5">
      <c r="A18" s="6" t="s">
        <v>453</v>
      </c>
    </row>
    <row r="19" spans="1:5">
      <c r="A19" s="3" t="s">
        <v>454</v>
      </c>
      <c r="C19" s="4" t="n">
        <v>-1352</v>
      </c>
      <c r="D19" s="4" t="n">
        <v>-1204</v>
      </c>
    </row>
    <row r="20" spans="1:5">
      <c r="A20" s="3" t="s">
        <v>461</v>
      </c>
      <c r="B20" s="3" t="s">
        <v>381</v>
      </c>
      <c r="C20" s="4" t="n">
        <v>15</v>
      </c>
      <c r="D20" s="4" t="n">
        <v>14</v>
      </c>
    </row>
    <row r="21" spans="1:5">
      <c r="A21" s="3" t="s">
        <v>455</v>
      </c>
      <c r="C21" s="7" t="n">
        <v>-1337</v>
      </c>
      <c r="D21" s="7" t="n">
        <v>-1190</v>
      </c>
    </row>
    <row r="22" spans="1:5"/>
    <row r="23" spans="1:5">
      <c r="A23" s="3" t="s">
        <v>381</v>
      </c>
      <c r="B23" s="3" t="s">
        <v>462</v>
      </c>
    </row>
  </sheetData>
  <mergeCells count="4">
    <mergeCell ref="A1:B2"/>
    <mergeCell ref="C1:D1"/>
    <mergeCell ref="A22:D22"/>
    <mergeCell ref="B23:D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8</v>
      </c>
    </row>
    <row r="3" spans="1:3">
      <c r="A3" s="3" t="s">
        <v>85</v>
      </c>
      <c r="B3" s="7" t="n">
        <v>-1331</v>
      </c>
      <c r="C3" s="7" t="n">
        <v>-4288</v>
      </c>
    </row>
    <row r="4" spans="1:3">
      <c r="A4" s="6" t="s">
        <v>86</v>
      </c>
    </row>
    <row r="5" spans="1:3">
      <c r="A5" s="3" t="s">
        <v>87</v>
      </c>
      <c r="B5" s="4" t="n">
        <v>1976</v>
      </c>
      <c r="C5" s="4" t="n">
        <v>-1679</v>
      </c>
    </row>
    <row r="6" spans="1:3">
      <c r="A6" s="3" t="s">
        <v>88</v>
      </c>
      <c r="B6" s="4" t="n">
        <v>13</v>
      </c>
      <c r="C6" s="4" t="n">
        <v>-43</v>
      </c>
    </row>
    <row r="7" spans="1:3">
      <c r="A7" s="3" t="s">
        <v>89</v>
      </c>
      <c r="B7" s="4" t="n">
        <v>15</v>
      </c>
      <c r="C7" s="4" t="n">
        <v>14</v>
      </c>
    </row>
    <row r="8" spans="1:3">
      <c r="A8" s="3" t="s">
        <v>90</v>
      </c>
      <c r="B8" s="4" t="n">
        <v>2004</v>
      </c>
      <c r="C8" s="4" t="n">
        <v>-1708</v>
      </c>
    </row>
    <row r="9" spans="1:3">
      <c r="A9" s="3" t="s">
        <v>91</v>
      </c>
      <c r="B9" s="7" t="n">
        <v>673</v>
      </c>
      <c r="C9" s="7" t="n">
        <v>-59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68</v>
      </c>
    </row>
    <row r="3" spans="1:3">
      <c r="A3" s="3" t="s">
        <v>459</v>
      </c>
    </row>
    <row r="4" spans="1:3">
      <c r="A4" s="6" t="s">
        <v>453</v>
      </c>
    </row>
    <row r="5" spans="1:3">
      <c r="A5" s="3" t="s">
        <v>464</v>
      </c>
      <c r="B5" s="7" t="n">
        <v>9</v>
      </c>
      <c r="C5" s="7" t="n">
        <v>29</v>
      </c>
    </row>
    <row r="6" spans="1:3">
      <c r="A6" s="3" t="s">
        <v>460</v>
      </c>
    </row>
    <row r="7" spans="1:3">
      <c r="A7" s="6" t="s">
        <v>453</v>
      </c>
    </row>
    <row r="8" spans="1:3">
      <c r="A8" s="3" t="s">
        <v>465</v>
      </c>
      <c r="B8" s="7" t="n">
        <v>10</v>
      </c>
      <c r="C8" s="7"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6" t="s">
        <v>93</v>
      </c>
    </row>
    <row r="4" spans="1:3">
      <c r="A4" s="3" t="s">
        <v>85</v>
      </c>
      <c r="B4" s="7" t="n">
        <v>-1331</v>
      </c>
      <c r="C4" s="7" t="n">
        <v>-4288</v>
      </c>
    </row>
    <row r="5" spans="1:3">
      <c r="A5" s="6" t="s">
        <v>94</v>
      </c>
    </row>
    <row r="6" spans="1:3">
      <c r="A6" s="3" t="s">
        <v>95</v>
      </c>
      <c r="B6" s="4" t="n">
        <v>3286</v>
      </c>
      <c r="C6" s="4" t="n">
        <v>3484</v>
      </c>
    </row>
    <row r="7" spans="1:3">
      <c r="A7" s="3" t="s">
        <v>96</v>
      </c>
      <c r="B7" s="4" t="n">
        <v>217</v>
      </c>
      <c r="C7" s="4" t="n">
        <v>162</v>
      </c>
    </row>
    <row r="8" spans="1:3">
      <c r="A8" s="3" t="s">
        <v>97</v>
      </c>
      <c r="B8" s="4" t="n">
        <v>-140</v>
      </c>
      <c r="C8" s="4" t="n">
        <v>20</v>
      </c>
    </row>
    <row r="9" spans="1:3">
      <c r="A9" s="3" t="s">
        <v>98</v>
      </c>
      <c r="C9" s="4" t="n">
        <v>113</v>
      </c>
    </row>
    <row r="10" spans="1:3">
      <c r="A10" s="3" t="s">
        <v>99</v>
      </c>
      <c r="B10" s="4" t="n">
        <v>804</v>
      </c>
      <c r="C10" s="4" t="n">
        <v>803</v>
      </c>
    </row>
    <row r="11" spans="1:3">
      <c r="A11" s="3" t="s">
        <v>100</v>
      </c>
      <c r="B11" s="4" t="n">
        <v>-540</v>
      </c>
      <c r="C11" s="4" t="n">
        <v>150</v>
      </c>
    </row>
    <row r="12" spans="1:3">
      <c r="A12" s="6" t="s">
        <v>101</v>
      </c>
    </row>
    <row r="13" spans="1:3">
      <c r="A13" s="3" t="s">
        <v>102</v>
      </c>
      <c r="B13" s="4" t="n">
        <v>43044</v>
      </c>
      <c r="C13" s="4" t="n">
        <v>15733</v>
      </c>
    </row>
    <row r="14" spans="1:3">
      <c r="A14" s="3" t="s">
        <v>103</v>
      </c>
      <c r="B14" s="4" t="n">
        <v>-18648</v>
      </c>
      <c r="C14" s="4" t="n">
        <v>-3510</v>
      </c>
    </row>
    <row r="15" spans="1:3">
      <c r="A15" s="3" t="s">
        <v>104</v>
      </c>
      <c r="B15" s="4" t="n">
        <v>-1073</v>
      </c>
      <c r="C15" s="4" t="n">
        <v>-2546</v>
      </c>
    </row>
    <row r="16" spans="1:3">
      <c r="A16" s="3" t="s">
        <v>105</v>
      </c>
      <c r="B16" s="4" t="n">
        <v>-18135</v>
      </c>
      <c r="C16" s="4" t="n">
        <v>-10508</v>
      </c>
    </row>
    <row r="17" spans="1:3">
      <c r="A17" s="3" t="s">
        <v>106</v>
      </c>
      <c r="B17" s="4" t="n">
        <v>-132</v>
      </c>
      <c r="C17" s="4" t="n">
        <v>-3561</v>
      </c>
    </row>
    <row r="18" spans="1:3">
      <c r="A18" s="3" t="s">
        <v>107</v>
      </c>
      <c r="B18" s="4" t="n">
        <v>-1373</v>
      </c>
      <c r="C18" s="4" t="n">
        <v>-4872</v>
      </c>
    </row>
    <row r="19" spans="1:3">
      <c r="A19" s="3" t="s">
        <v>108</v>
      </c>
      <c r="B19" s="4" t="n">
        <v>5979</v>
      </c>
      <c r="C19" s="4" t="n">
        <v>-8820</v>
      </c>
    </row>
    <row r="20" spans="1:3">
      <c r="A20" s="6" t="s">
        <v>109</v>
      </c>
    </row>
    <row r="21" spans="1:3">
      <c r="A21" s="3" t="s">
        <v>110</v>
      </c>
      <c r="B21" s="4" t="n">
        <v>-373</v>
      </c>
      <c r="C21" s="4" t="n">
        <v>-761</v>
      </c>
    </row>
    <row r="22" spans="1:3">
      <c r="A22" s="3" t="s">
        <v>111</v>
      </c>
      <c r="B22" s="4" t="n">
        <v>-373</v>
      </c>
      <c r="C22" s="4" t="n">
        <v>-761</v>
      </c>
    </row>
    <row r="23" spans="1:3">
      <c r="A23" s="6" t="s">
        <v>112</v>
      </c>
    </row>
    <row r="24" spans="1:3">
      <c r="A24" s="3" t="s">
        <v>113</v>
      </c>
      <c r="B24" s="4" t="n">
        <v>66298</v>
      </c>
      <c r="C24" s="4" t="n">
        <v>58392</v>
      </c>
    </row>
    <row r="25" spans="1:3">
      <c r="A25" s="3" t="s">
        <v>114</v>
      </c>
      <c r="B25" s="4" t="n">
        <v>-70620</v>
      </c>
      <c r="C25" s="4" t="n">
        <v>-46813</v>
      </c>
    </row>
    <row r="26" spans="1:3">
      <c r="A26" s="3" t="s">
        <v>115</v>
      </c>
      <c r="B26" s="4" t="n">
        <v>-2500</v>
      </c>
      <c r="C26" s="4" t="n">
        <v>-2500</v>
      </c>
    </row>
    <row r="27" spans="1:3">
      <c r="A27" s="3" t="s">
        <v>116</v>
      </c>
      <c r="B27" s="4" t="n">
        <v>119</v>
      </c>
    </row>
    <row r="28" spans="1:3">
      <c r="A28" s="3" t="s">
        <v>117</v>
      </c>
      <c r="C28" s="4" t="n">
        <v>-117</v>
      </c>
    </row>
    <row r="29" spans="1:3">
      <c r="A29" s="3" t="s">
        <v>118</v>
      </c>
      <c r="B29" s="4" t="n">
        <v>-29</v>
      </c>
    </row>
    <row r="30" spans="1:3">
      <c r="A30" s="3" t="s">
        <v>119</v>
      </c>
      <c r="C30" s="4" t="n">
        <v>-16</v>
      </c>
    </row>
    <row r="31" spans="1:3">
      <c r="A31" s="3" t="s">
        <v>120</v>
      </c>
      <c r="B31" s="4" t="n">
        <v>92</v>
      </c>
      <c r="C31" s="4" t="n">
        <v>115</v>
      </c>
    </row>
    <row r="32" spans="1:3">
      <c r="A32" s="3" t="s">
        <v>121</v>
      </c>
      <c r="B32" s="4" t="n">
        <v>-613</v>
      </c>
      <c r="C32" s="4" t="n">
        <v>-594</v>
      </c>
    </row>
    <row r="33" spans="1:3">
      <c r="A33" s="3" t="s">
        <v>122</v>
      </c>
      <c r="B33" s="4" t="n">
        <v>-7253</v>
      </c>
      <c r="C33" s="4" t="n">
        <v>8467</v>
      </c>
    </row>
    <row r="34" spans="1:3">
      <c r="A34" s="3" t="s">
        <v>123</v>
      </c>
      <c r="B34" s="4" t="n">
        <v>53</v>
      </c>
      <c r="C34" s="4" t="n">
        <v>-139</v>
      </c>
    </row>
    <row r="35" spans="1:3">
      <c r="A35" s="3" t="s">
        <v>124</v>
      </c>
      <c r="B35" s="4" t="n">
        <v>-1594</v>
      </c>
      <c r="C35" s="4" t="n">
        <v>-1253</v>
      </c>
    </row>
    <row r="36" spans="1:3">
      <c r="A36" s="3" t="s">
        <v>125</v>
      </c>
      <c r="B36" s="4" t="n">
        <v>7883</v>
      </c>
      <c r="C36" s="4" t="n">
        <v>7131</v>
      </c>
    </row>
    <row r="37" spans="1:3">
      <c r="A37" s="3" t="s">
        <v>126</v>
      </c>
      <c r="B37" s="7" t="n">
        <v>6289</v>
      </c>
      <c r="C37" s="7" t="n">
        <v>58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7</v>
      </c>
      <c r="B3" s="3"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29</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1</v>
      </c>
      <c r="B3" s="3"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00:09Z</dcterms:created>
  <dcterms:modified xmlns:dcterms="http://purl.org/dc/terms/" xmlns:xsi="http://www.w3.org/2001/XMLSchema-instance" xsi:type="dcterms:W3CDTF">2017-05-09T17:00:09Z</dcterms:modified>
</cp:coreProperties>
</file>